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Disaggregation of Revenues"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Accounts Payable and Accrued Ex" sheetId="12" state="visible" r:id="rId12"/>
    <sheet xmlns:r="http://schemas.openxmlformats.org/officeDocument/2006/relationships" name="Concentrations of Risk"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Accounting Policies, by Policy " sheetId="17" state="visible" r:id="rId17"/>
    <sheet xmlns:r="http://schemas.openxmlformats.org/officeDocument/2006/relationships" name="Disaggregation of Revenues (Tab" sheetId="18" state="visible" r:id="rId18"/>
    <sheet xmlns:r="http://schemas.openxmlformats.org/officeDocument/2006/relationships" name="Inventories (Tables)" sheetId="19" state="visible" r:id="rId19"/>
    <sheet xmlns:r="http://schemas.openxmlformats.org/officeDocument/2006/relationships" name="Leases (Tables)" sheetId="20" state="visible" r:id="rId20"/>
    <sheet xmlns:r="http://schemas.openxmlformats.org/officeDocument/2006/relationships" name="Accounts Payable and Accrued _2" sheetId="21" state="visible" r:id="rId21"/>
    <sheet xmlns:r="http://schemas.openxmlformats.org/officeDocument/2006/relationships" name="Stockholders' Equity (Tables)" sheetId="22" state="visible" r:id="rId22"/>
    <sheet xmlns:r="http://schemas.openxmlformats.org/officeDocument/2006/relationships" name="Earnings Per Share (Tables)" sheetId="23" state="visible" r:id="rId23"/>
    <sheet xmlns:r="http://schemas.openxmlformats.org/officeDocument/2006/relationships" name="Income Taxes (Tables)" sheetId="24" state="visible" r:id="rId24"/>
    <sheet xmlns:r="http://schemas.openxmlformats.org/officeDocument/2006/relationships" name="Summary of Significant Accoun_2" sheetId="25" state="visible" r:id="rId25"/>
    <sheet xmlns:r="http://schemas.openxmlformats.org/officeDocument/2006/relationships" name="Disaggregation of Revenues (Det" sheetId="26" state="visible" r:id="rId26"/>
    <sheet xmlns:r="http://schemas.openxmlformats.org/officeDocument/2006/relationships" name="Disaggregation of Revenues (D_2" sheetId="27" state="visible" r:id="rId27"/>
    <sheet xmlns:r="http://schemas.openxmlformats.org/officeDocument/2006/relationships" name="Inventories (Details) - Schedul" sheetId="28" state="visible" r:id="rId28"/>
    <sheet xmlns:r="http://schemas.openxmlformats.org/officeDocument/2006/relationships" name="Leases (Details) - Schedule of " sheetId="29" state="visible" r:id="rId29"/>
    <sheet xmlns:r="http://schemas.openxmlformats.org/officeDocument/2006/relationships" name="Leases (Details) - Schedule o_2" sheetId="30" state="visible" r:id="rId30"/>
    <sheet xmlns:r="http://schemas.openxmlformats.org/officeDocument/2006/relationships" name="Leases (Details) - Schedule o_3" sheetId="31" state="visible" r:id="rId31"/>
    <sheet xmlns:r="http://schemas.openxmlformats.org/officeDocument/2006/relationships" name="Accounts Payable and Accrued _3" sheetId="32" state="visible" r:id="rId32"/>
    <sheet xmlns:r="http://schemas.openxmlformats.org/officeDocument/2006/relationships" name="Concentrations of Risk (Details" sheetId="33" state="visible" r:id="rId33"/>
    <sheet xmlns:r="http://schemas.openxmlformats.org/officeDocument/2006/relationships" name="Stockholders' Equity (Details)" sheetId="34" state="visible" r:id="rId34"/>
    <sheet xmlns:r="http://schemas.openxmlformats.org/officeDocument/2006/relationships" name="Stockholders' Equity (Details) " sheetId="35" state="visible" r:id="rId35"/>
    <sheet xmlns:r="http://schemas.openxmlformats.org/officeDocument/2006/relationships" name="Earnings Per Share (Details) - " sheetId="36" state="visible" r:id="rId36"/>
    <sheet xmlns:r="http://schemas.openxmlformats.org/officeDocument/2006/relationships" name="Income Taxes (Details)" sheetId="37" state="visible" r:id="rId37"/>
    <sheet xmlns:r="http://schemas.openxmlformats.org/officeDocument/2006/relationships" name="Income Taxes (Details) - Schedu" sheetId="38" state="visible" r:id="rId38"/>
    <sheet xmlns:r="http://schemas.openxmlformats.org/officeDocument/2006/relationships" name="Income Taxes (Details) - Sche_2" sheetId="39" state="visible" r:id="rId39"/>
    <sheet xmlns:r="http://schemas.openxmlformats.org/officeDocument/2006/relationships" name="Income Taxes (Details) - Sche_3" sheetId="40" state="visible" r:id="rId4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REFLECT SCIENTIFIC,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85214086</v>
      </c>
      <c r="D7" s="4" t="inlineStr">
        <is>
          <t xml:space="preserve"> </t>
        </is>
      </c>
    </row>
    <row r="8">
      <c r="A8" s="4" t="inlineStr">
        <is>
          <t>Entity Public Float</t>
        </is>
      </c>
      <c r="B8" s="4" t="inlineStr">
        <is>
          <t xml:space="preserve"> </t>
        </is>
      </c>
      <c r="C8" s="4" t="inlineStr">
        <is>
          <t xml:space="preserve"> </t>
        </is>
      </c>
      <c r="D8" s="6" t="n">
        <v>4.3</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103090</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31377</t>
        </is>
      </c>
      <c r="C24" s="4" t="inlineStr">
        <is>
          <t xml:space="preserve"> </t>
        </is>
      </c>
      <c r="D24" s="4" t="inlineStr">
        <is>
          <t xml:space="preserve"> </t>
        </is>
      </c>
    </row>
    <row r="25">
      <c r="A25" s="4" t="inlineStr">
        <is>
          <t>Entity Incorporation, State or Country Code</t>
        </is>
      </c>
      <c r="B25" s="4" t="inlineStr">
        <is>
          <t>UT</t>
        </is>
      </c>
      <c r="C25" s="4" t="inlineStr">
        <is>
          <t xml:space="preserve"> </t>
        </is>
      </c>
      <c r="D25" s="4" t="inlineStr">
        <is>
          <t xml:space="preserve"> </t>
        </is>
      </c>
    </row>
    <row r="26">
      <c r="A26" s="4" t="inlineStr">
        <is>
          <t>Entity Tax Identification Number</t>
        </is>
      </c>
      <c r="B26" s="4" t="inlineStr">
        <is>
          <t>87-0642556</t>
        </is>
      </c>
      <c r="C26" s="4" t="inlineStr">
        <is>
          <t xml:space="preserve"> </t>
        </is>
      </c>
      <c r="D26" s="4" t="inlineStr">
        <is>
          <t xml:space="preserve"> </t>
        </is>
      </c>
    </row>
    <row r="27">
      <c r="A27" s="4" t="inlineStr">
        <is>
          <t>Entity Address, Address Line One</t>
        </is>
      </c>
      <c r="B27" s="4" t="inlineStr">
        <is>
          <t>1266 South 1380 West</t>
        </is>
      </c>
      <c r="C27" s="4" t="inlineStr">
        <is>
          <t xml:space="preserve"> </t>
        </is>
      </c>
      <c r="D27" s="4" t="inlineStr">
        <is>
          <t xml:space="preserve"> </t>
        </is>
      </c>
    </row>
    <row r="28">
      <c r="A28" s="4" t="inlineStr">
        <is>
          <t>Entity Address, City or Town</t>
        </is>
      </c>
      <c r="B28" s="4" t="inlineStr">
        <is>
          <t>Orem</t>
        </is>
      </c>
      <c r="C28" s="4" t="inlineStr">
        <is>
          <t xml:space="preserve"> </t>
        </is>
      </c>
      <c r="D28" s="4" t="inlineStr">
        <is>
          <t xml:space="preserve"> </t>
        </is>
      </c>
    </row>
    <row r="29">
      <c r="A29" s="4" t="inlineStr">
        <is>
          <t>Entity Address, State or Province</t>
        </is>
      </c>
      <c r="B29" s="4" t="inlineStr">
        <is>
          <t>UT</t>
        </is>
      </c>
      <c r="C29" s="4" t="inlineStr">
        <is>
          <t xml:space="preserve"> </t>
        </is>
      </c>
      <c r="D29" s="4" t="inlineStr">
        <is>
          <t xml:space="preserve"> </t>
        </is>
      </c>
    </row>
    <row r="30">
      <c r="A30" s="4" t="inlineStr">
        <is>
          <t>Entity Address, Postal Zip Code</t>
        </is>
      </c>
      <c r="B30" s="4" t="inlineStr">
        <is>
          <t>84058</t>
        </is>
      </c>
      <c r="C30" s="4" t="inlineStr">
        <is>
          <t xml:space="preserve"> </t>
        </is>
      </c>
      <c r="D30" s="4" t="inlineStr">
        <is>
          <t xml:space="preserve"> </t>
        </is>
      </c>
    </row>
    <row r="31">
      <c r="A31" s="4" t="inlineStr">
        <is>
          <t>City Area Code</t>
        </is>
      </c>
      <c r="B31" s="4" t="inlineStr">
        <is>
          <t>(801)</t>
        </is>
      </c>
      <c r="C31" s="4" t="inlineStr">
        <is>
          <t xml:space="preserve"> </t>
        </is>
      </c>
      <c r="D31" s="4" t="inlineStr">
        <is>
          <t xml:space="preserve"> </t>
        </is>
      </c>
    </row>
    <row r="32">
      <c r="A32" s="4" t="inlineStr">
        <is>
          <t>Local Phone Number</t>
        </is>
      </c>
      <c r="B32" s="4" t="inlineStr">
        <is>
          <t>226-4100</t>
        </is>
      </c>
      <c r="C32" s="4" t="inlineStr">
        <is>
          <t xml:space="preserve"> </t>
        </is>
      </c>
      <c r="D32" s="4" t="inlineStr">
        <is>
          <t xml:space="preserve"> </t>
        </is>
      </c>
    </row>
    <row r="33">
      <c r="A33" s="4" t="inlineStr">
        <is>
          <t>Title of 12(b) Security</t>
        </is>
      </c>
      <c r="B33" s="4" t="inlineStr">
        <is>
          <t>None</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Firm ID</t>
        </is>
      </c>
      <c r="B35" s="4" t="inlineStr">
        <is>
          <t>3627</t>
        </is>
      </c>
      <c r="C35" s="4" t="inlineStr">
        <is>
          <t xml:space="preserve"> </t>
        </is>
      </c>
      <c r="D35" s="4" t="inlineStr">
        <is>
          <t xml:space="preserve"> </t>
        </is>
      </c>
    </row>
    <row r="36">
      <c r="A36" s="4" t="inlineStr">
        <is>
          <t>Auditor Name</t>
        </is>
      </c>
      <c r="B36" s="4" t="inlineStr">
        <is>
          <t>Sadler, Gibb &amp; Associates, LLC</t>
        </is>
      </c>
      <c r="C36" s="4" t="inlineStr">
        <is>
          <t xml:space="preserve"> </t>
        </is>
      </c>
      <c r="D36" s="4" t="inlineStr">
        <is>
          <t xml:space="preserve"> </t>
        </is>
      </c>
    </row>
    <row r="37">
      <c r="A37" s="4" t="inlineStr">
        <is>
          <t>Auditor Location</t>
        </is>
      </c>
      <c r="B37" s="4" t="inlineStr">
        <is>
          <t>Draper, UT</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NOTE 4—INVENTORIES Inventories at December 31, 2022 and 2021 consisted
of the following:
December 31, 2022
December 31, 2021
Finished goods $ 376,334 $ 342,835
Raw materials 527,062 387,695
Total inventories 903,396 730,530
Less reserve for obsolescence (106,044 ) (106,044 )
Total inventories, net $ 797,352 $ 624,486 Inventory balances are composed of finished goods.
Raw materials and work in process inventory are immaterial to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5—LEASES The following was included in our consolidated balance
sheet at December 31, 2022 and 2021:
December 31, 2022
December 31, 2021
Operating lease right-of-use assets $ 54,265 $ 110,483
Lease liabilities, current portion 57,393 56,446
Lease liabilities, long-term - 57,393
Total operating lease liabilities $ 57,393 $ 113,839
Weighted-average remaining lease term (months) 11 23
Weighted average discount rate 5.25% 5.25% Total lease expense for the years ended December 31,
2022 and 2021 are as follows:
Years Ended December 31,
2022 2021
Operating lease expense $ 60,864 $ 60,864
Variable lease expense 6,457 6,368
Total lease expense $ 67,321 $ 67,232 As of December 31, 2022, maturities of operating lease
liabilities were as follows:
Year Ending December 31, Amount
2023 $ 58,920
Less: imputed interest (1,527 )
Total operating lease liabilities $ 57,3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Accounts Payable and Accrued Expenses Disclosure [Abstract]</t>
        </is>
      </c>
      <c r="B3" s="4" t="inlineStr">
        <is>
          <t xml:space="preserve"> </t>
        </is>
      </c>
    </row>
    <row r="4">
      <c r="A4" s="4" t="inlineStr">
        <is>
          <t>ACCOUNTS PAYABLE AND ACCRUED EXPENSES</t>
        </is>
      </c>
      <c r="B4" s="4" t="inlineStr">
        <is>
          <t xml:space="preserve">NOTE 6—ACCOUNTS PAYABLE AND ACCRUED EXPENSES Accounts payable and accrued expenses at December
31, 2022 and 2021 consisted of the following:
December 31, December 31,
Trade accounts payable $ 55,011 $ 44,229
Credit cards payable 23,958 22,608
Total accounts payable and accrued expenses $ 78,969 $ 66,8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S OF RISK</t>
        </is>
      </c>
      <c r="B4" s="4" t="inlineStr">
        <is>
          <t>NOTE 7—CONCENTRATIONS OF RISK Cash in Excess of Federally Insured Amount During 2022 and 2021, the Company had cash balances
that exceed the $250,000 FDIC insurance limit per depositor per banking institution. There were $1,131,927 and $1,223,924 on deposit that
exceeded the FDIC limit at December 31, 2022 and 2021, respectively. The Company has not experienced any losses in these accounts and
believes it is not exposed to any significant credit risk with respect to its cash balances. Line
of Credit The Company has a credit line with a commercial bank
of $100,000 secured by its inventory and accounts receivable bearing a variable interest rate, which was 9.75% as of the balance sheet
date, and automatically renews so long as the Company is in compliance with the loan covenants. As of December 31, 2022 and 2021, there
was $0 drawn against that line of credit, leaving an available balance of $100,000. The line automatically renews on April 1 of each
year and the $100,000 credit amount was available at December 31, 2022 and 2021. Sales and Accounts Receivable The Company has four major customers who represent
a significant portion of revenue. These four customers represented 51% and 45% of total sales revenue for the year ended December 31,
2022 and 2021, respectively. At December 31, 2022 and 2021, accounts receivable balances from these customers represent 71% and 70%, respectively,
of the total receivables. The Company has strong relationships with each of these customers and does not believe this concentration poses
a significant risk due to those long-term relationships and uniqueness of the products they purchase from the Company. We have identified
primary and secondary sources for each of the products we purchase for resale and for the raw materials we use to manufacture our products,
so do not anticipate any difficulty in filling the orders placed by our custom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8—STOCKHOLDERS’ EQUITY Preferred Stock In November 2004 the Company amended its Articles
of Incorporation so as to authorize 5,000,000 shares of preferred stock. Of this total, 750,000 shares have been designated as “Series
A Convertible Preferred Stock”. The following is a description of the rights of the Series A Convertible Preferred Stock: Dividends Conversion Rights As of December 31, 2022 and 2021, the Company had
no Common Stock As of December 31, 2022 and 2021, the Company was
authorized to issue 100,000,000 common shares. As of December 31, 2022 and 2021, the Company had 85,214,086 and 84,989,086 common shares
issued and outstanding, respectively. Restricted Stock Awards On December 28, 2021, the Company granted 1,000,000
shares of restricted common stock to its patent attorney. The restricted stock vest over three years, with 250,000 shares vesting immediately
on the grant date and 250,000 shares vesting on the next three anniversary dates. In December 2022, this issuance was modified from 1,000,000
shares of restricted common stock to 925,000 shares of restricted common stock. In accordance with ASC 718, the Company measured the incremental
fair value, as the difference between the estimated fair value immediately after the modification as compared to the estimated fair value
immediately before the modification, noting no increase in the incremental value. As of December 31, 2022, 475,000 shares have vested
with an additional 225,000 shares to vest on each of the next two Below is a table summarizing the changes in restricted
stock awards outstanding during the years ended December 31, 2022 and 2021:
Restricted Stock Awards
Weighted-Average Exercise Price
Outstanding at December 31, 2020 - $ -
Granted 1,000,000 0.11
Vested (250,000 ) (0.11 )
Outstanding at December 31, 2021 750,000 $ 0.11
Granted - -
Modified (75,000 ) (0.11 )
Vested (225,000 ) (0.11 )
Outstanding at December 31, 2022 450,000 $ 0.11 Stock-based compensation expense of $27,500 was
recorded during the years ended December 31, 2022 and 2021, respectively. As of December 31, 2022, the remaining unrecognized
stock-based compensation expense related to non-vested restricted stock awards is $55,000 and is expected to be recognized over 2.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t>
        </is>
      </c>
      <c r="B1" s="2" t="inlineStr">
        <is>
          <t>12 Months Ended</t>
        </is>
      </c>
    </row>
    <row r="2">
      <c r="B2" s="2" t="inlineStr">
        <is>
          <t>Dec. 31, 2022</t>
        </is>
      </c>
    </row>
    <row r="3">
      <c r="A3" s="3" t="inlineStr">
        <is>
          <t>Earnings (Loss) Per Share [Abstract]</t>
        </is>
      </c>
      <c r="B3" s="4" t="inlineStr">
        <is>
          <t xml:space="preserve"> </t>
        </is>
      </c>
    </row>
    <row r="4">
      <c r="A4" s="4" t="inlineStr">
        <is>
          <t>EARNINGS PER SHARE</t>
        </is>
      </c>
      <c r="B4" s="4" t="inlineStr">
        <is>
          <t xml:space="preserve">NOTE 9—EARNINGS PER SHARE The computation of weighted average shares outstanding
and the basic and diluted earnings per share for the years ended December 31, 2022 and 2021 consisted of the following:
Years Ended December 31,
2022 2021
Net income $ 89,396 $ 939,065
Weighted average shares outstanding 84,990,935 84,739,770
Basic earnings per share $ 0.00 $ 0.01
Weighted average shares outstanding 84,990,935 84,739,770
Effect on dilutive stock awards 450,000 750,000
Total potential shares outstanding 85,440,935 85,489,770
Diluted earnings per share $ 0.00 $ 0.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0—INCOME TAXES The components of the provision for income taxes for
the years ended December 31, 2022 and 2021, consisted of the following:
December 31, 2022 December 31, 2021
Current Federal and State $ 702 $ -
Deferred Federal and State - -
Total (benefit) provision for income taxes $ 702 $ - Deferred income tax assets and liabilities at December
31, 2022 and 2021, consisted of the following temporary differences and carry-forward items:
December 31, 2022 December 31, 2021
Deferred tax assets (liabilities)
Loss carryforward $ 2,862,544 $ 2,853,471
Property and equipment (30,307 ) (30,307 )
Other (19,694 ) (19,694 )
Valuation Allowance (2,812,543 ) (2,803,470 )
Total net deferred income tax assets (liabilities) $ - $ - The difference between the income tax expense (benefit)
reported and amounts computed by applying the statutory federal rate of 21.0% to pretax income for the years ended December 31, 2022 and
2021, consisted of the following:
December 31, 2022 December 31, 2021
Federal tax $ 18,921 $ 197,204
Meals and entertainment 4,625 3,672
Charitable contributions 1,369 -
Depreciation and amortization (33,988 ) (30,307 )
Other - (23,366 )
Change in valuation allowance 8,371 (147,203 )
Total (benefit) provision for income taxes $ 702 $ - At December 31, 2022, the Company had net operating
loss carryforwards of approximately $7,360,431 that may be available to reduce future years’ taxable income indefinit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Organization and Nature of Business [Abstract]</t>
        </is>
      </c>
      <c r="B3" s="4" t="inlineStr">
        <is>
          <t xml:space="preserve"> </t>
        </is>
      </c>
    </row>
    <row r="4">
      <c r="A4" s="4" t="inlineStr">
        <is>
          <t>Basis of Presentation</t>
        </is>
      </c>
      <c r="B4" s="4" t="inlineStr">
        <is>
          <t xml:space="preserve">Basis of Presentation The consolidated financial statements of the Company
have been prepared in accordance with generally accepted accounting principles in the United States of America (“GAAP”) and
are presented in US dollars. </t>
        </is>
      </c>
    </row>
    <row r="5">
      <c r="A5" s="4" t="inlineStr">
        <is>
          <t>Principles of Consolidation</t>
        </is>
      </c>
      <c r="B5" s="4" t="inlineStr">
        <is>
          <t xml:space="preserve">Principles of Consolidation The consolidated financial statements of the Company
include the accounts of the Company and its wholly-owned subsidiaries. Intercompany accounts and transactions have been eliminated in
consolidation.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7">
      <c r="A7" s="4" t="inlineStr">
        <is>
          <t>Cash and Cash Equivalents</t>
        </is>
      </c>
      <c r="B7" s="4" t="inlineStr">
        <is>
          <t xml:space="preserve">Cash and Cash Equivalents Cash and cash equivalents consist of cash on hand
and marketable securities with original maturities of three months or less. The Company maintains deposits in several financial institutions,
which may at times exceed amounts covered by insurance provided by the U.S. Federal Deposit Insurance Corporation (“FDIC”).
The Company has not experienced any losses related to amounts in excess of FDIC limits. </t>
        </is>
      </c>
    </row>
    <row r="8">
      <c r="A8" s="4" t="inlineStr">
        <is>
          <t>Revenue Recognition</t>
        </is>
      </c>
      <c r="B8" s="4" t="inlineStr">
        <is>
          <t xml:space="preserve">Revenue Recognition We sell our specialty science and environmental lab
supplies through direct sales and through distributor relationships. We sell our ultra-low temperature freezers through consultants and
commission-only sales personnel. Revenue is recognized when a customer obtains control of promised goods based on the consideration we
expect to receive in exchange for these goods. This core principle is achieved through the following steps: Identify the contract with the customer Identify the performance obligations in the contract Ultra-low temperature freezers sold to customers are
built to order. Generally, 50% of the value of the contract is paid by the customer prior to work beginning on manufacturing the freezer.
Upon completion of manufacturing and testing the customer will then sign an acceptance of the unit and make payment of the remaining balance
on the contract, at which title passes to the customer. The units are FOB ship point. The customer may either arrange to transport the
unit with a carrier he uses or ask the Company to arrange such shipment, the charges of which are the responsibility of the customer.
A customer may, after accepting the unit, request that it be upgraded with additional hardware or software options. Those options are
installed under a new contract, with the deposit and final payment requirements being the same as on the original order. Determine the transaction price Allocate the transaction price to performance obligations
in the contract Recognize revenue when or as we satisfy a performance
obligation We have elected to use the practical expedient in ASC 340-40-25-4 (regarding recognition of the incremental costs of obtaining a contact) for costs related to contracts that are estimated to be completed within one year. In other words, we do not have any material accrued contract costs; however, we do require customer deposits to be made on freezer purchases. As of December 31, 2022 and 2021, we have $13,230 and $118,566, respectively, of contract liabilities related to these customer deposits and no contract assets. </t>
        </is>
      </c>
    </row>
    <row r="9">
      <c r="A9" s="4" t="inlineStr">
        <is>
          <t>Cost of Revenue</t>
        </is>
      </c>
      <c r="B9" s="4" t="inlineStr">
        <is>
          <t xml:space="preserve">Cost of Revenue The Company includes product costs (i.e., material,
direct labor and overhead costs), shipping and handling expense, and production-related expenses in cost of revenues. </t>
        </is>
      </c>
    </row>
    <row r="10">
      <c r="A10" s="4" t="inlineStr">
        <is>
          <t>Accounts Receivable</t>
        </is>
      </c>
      <c r="B10" s="4" t="inlineStr">
        <is>
          <t xml:space="preserve">Accounts Receivable The Company maintains an allowance for doubtful accounts
to provide for losses arising from customers’ inability to make required payments. If there is deterioration of our customers’
credit worthiness and/or there is an increase in the length of time that the receivables are past due greater than the historical assumptions
used, additional allowances may be required. The Company estimates allowance for doubtful accounts based on the aged receivable balances
and historical losses. The Company charges off uncollectible accounts when management determines there is no possibility of collecting
the related receivable. The Company considers accounts receivable to be past due or delinquent based on contractual terms, which is generally
net 30 days. The allowance for doubtful accounts amounted to $4,000 for the years ended December 31, 2022 and 2021. </t>
        </is>
      </c>
    </row>
    <row r="11">
      <c r="A11" s="4" t="inlineStr">
        <is>
          <t>Property and Equipment</t>
        </is>
      </c>
      <c r="B11" s="4" t="inlineStr">
        <is>
          <t xml:space="preserve">Property and Equipment Property and equipment are stated at cost. Expenditure
for minor repairs, maintenance, and replacement parts which do not increase the useful lives of the assets are charged to expense as incurred.
All major additions and improvements are capitalized. Depreciation is computed using the straight-line method. The lives over which the
property and equipment are depreciated range from 5 to 7 years, except for computer equipment, which is depreciated over a 3-year life. </t>
        </is>
      </c>
    </row>
    <row r="12">
      <c r="A12" s="4" t="inlineStr">
        <is>
          <t>Inventories</t>
        </is>
      </c>
      <c r="B12" s="4" t="inlineStr">
        <is>
          <t xml:space="preserve">Inventories The Company’s inventory consists of parts for
scientific vial kits, refrigerant gases, components for the imaging and inspection systems which it builds, and other scientific items.
The Company values inventory at each balance sheet date to ensure that it is carried at the lower of cost or net realizable value with
cost determined based on the average cost basis. The Company periodically evaluates the value of items in inventory and provides write-downs
to inventory based on its estimate of market conditions. The Company estimated an obsolescence allowance of $106,044 at December 31, 2022
and 2021. </t>
        </is>
      </c>
    </row>
    <row r="13">
      <c r="A13" s="4" t="inlineStr">
        <is>
          <t>Goodwill</t>
        </is>
      </c>
      <c r="B13" s="4" t="inlineStr">
        <is>
          <t xml:space="preserve">Goodwill Goodwill represents the excess of purchase price over
the fair value of the net assets acquired. We evaluate goodwill for impairment annually, or more frequently if an event occurs or circumstances
that indicate the goodwill is not recoverable. When impairment indicators are identified, we may elect to perform an optional qualitative
assessment to determine whether it is more likely than not that the fair value of our reporting units has fallen below their carrying
value. This assessment is based on several factors, including industry and market conditions, overall financial performance, including
an assessment of cash flows in comparison to actual and projected results of prior periods. If it is determined that it is more likely
than not that the fair value of a reporting unit is less than its carrying value based on our qualitative analysis, or if we elect to
skip this step, we perform a Step 1 quantitative analysis to determine the fair value of the reporting unit. At December 31, 2022 and
2021, there were no impairments of goodwill. </t>
        </is>
      </c>
    </row>
    <row r="14">
      <c r="A14" s="4" t="inlineStr">
        <is>
          <t>Impairment of Long-Lived Assets</t>
        </is>
      </c>
      <c r="B14" s="4" t="inlineStr">
        <is>
          <t xml:space="preserve">Impairment of Long-Lived Assets The Company reviews its right-of-use (“ROU”)
assets and other long-lived assets for impairment whenever events or changes in circumstances indicate that the carrying amount of an
asset group may not be recoverable. The test for impairment is required to be performed by management upon triggering events. Recoverability
of assets to be held and used is measured by a comparison of the carrying amount of an asset to the future undiscounted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At December 31, 2022 and 2021, there were no impairments of long-lived assets. </t>
        </is>
      </c>
    </row>
    <row r="15">
      <c r="A15" s="4" t="inlineStr">
        <is>
          <t>Leases</t>
        </is>
      </c>
      <c r="B15" s="4" t="inlineStr">
        <is>
          <t xml:space="preserve">Leases The Company accounts for leases in accordance with
ASC Topic 842, “Leases.” The Company determines whether a contract is a lease at contract inception or for a modified contract
at the modification date. At inception or modification, the Company recognizes ROU assets and related lease liabilities on the balance
sheet for all leases greater than one year in duration. Lease liabilities
and their corresponding ROU assets are initially measured at the present value of the unpaid lease payments as of the lease commencement
date. If the lease contains a renewal and/or termination option, the exercise of the option is included in the term of the lease if the
Company is reasonably certain that a renewal or termination option will be exercised. As the Company’s leases do not provide an
implicit rate, the Company uses an estimated incremental borrowing rate (“IBR”) based on the information available at the
commencement date of the respective lease to determine the present value of future payments. The IBR is determined by estimating what
it would cost the Company to borrow a collateralized amount equal to the total lease payments over the lease term based on the contractual
terms of the lease and the location of the leased asset. Operating lease payments are recognized as an expense
on a straight-line basis over the lease term in equal amounts of rent expense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When calculating the present value of minimum lease
payments, we account for leases as one single lease component if a lease has both lease and non-lease fixed cost components. Variable
lease and non-lease cost components are expensed as incurred. We do not recognize ROU assets and lease liabilities
for short-term leases that have an initial lease term of 12 months or less. We recognize the lease payments associated with short-term
leases as an expense on a straight-line basis over the lease term. </t>
        </is>
      </c>
    </row>
    <row r="16">
      <c r="A16" s="4" t="inlineStr">
        <is>
          <t>Fair Value of Financial Instruments</t>
        </is>
      </c>
      <c r="B16" s="4" t="inlineStr">
        <is>
          <t xml:space="preserve">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Unadjusted quoted prices that are
available in active markets for identical assets or liabilities at the measurement date. Level 2: Significant other observable inputs
available at the measurement date, other than quoted prices included in Level 1, either directly or indirectly. Level 3: Significant unobservable inputs
that cannot be corroborated by observable market data and reflect the use of significant management judgment. Cash, receivables, inventory, prepaid expenses, accounts
payable, accrued expenses, and customer deposits approximate fair value, due to their short-term nature. Assets and liabilities that are measured at fair value
on a nonrecurring basis relate primarily to long-lived assets and goodwill, which are remeasured when the derived fair value is below
carrying value in the consolidated balance sheets. </t>
        </is>
      </c>
    </row>
    <row r="17">
      <c r="A17" s="4" t="inlineStr">
        <is>
          <t>Earnings Per Share</t>
        </is>
      </c>
      <c r="B17" s="4" t="inlineStr">
        <is>
          <t>Earnings Per Share Basic earnings per share is calculated by dividing
net income by the weighted average number of shares of common stock outstanding during each period. Diluted earnings per share is calculated
by adjusting the weighted average number of shares of common stock outstanding for the dilutive effect, if any, of common stock equivalents.
Common stock equivalents whose effect would be antidilutive are not included in diluted earnings per share. The Company uses the treasury
stock method to determine the dilutive effect, which assumes that all common stock equivalents have been exercised at the beginning of
the period and that the funds obtained from those exercises were used to repurchase shares of common stock of the Company at the average
closing market price during the period.</t>
        </is>
      </c>
    </row>
    <row r="18">
      <c r="A18" s="4" t="inlineStr">
        <is>
          <t>Stock-Based Compensation</t>
        </is>
      </c>
      <c r="B18" s="4" t="inlineStr">
        <is>
          <t xml:space="preserve">Stock-Based Compensation We recognize the fair value compensation cost relating
to stock-based payment transactions in accordance with ASC Topic 718, “Share-Based Payments,”. Under the provisions of ASC
718, stock-based compensation cost is measured at the grant date, based on the fair value of the award, and is recognized on a straight-line
basis over the employee’s requisite service period, which is generally the vesting period. Restricted stock awards are valued based
on the closing stock price on the date of grant (intrinsic value method). The Company has elected to recognize forfeitures as they occur. </t>
        </is>
      </c>
    </row>
    <row r="19">
      <c r="A19" s="4" t="inlineStr">
        <is>
          <t>Research and Development Expense</t>
        </is>
      </c>
      <c r="B19" s="4" t="inlineStr">
        <is>
          <t xml:space="preserve">Research and Development Expense In accordance with ASC 730, the Company follows the
policy of expensing its research and development costs in the period in which they are incurred. The Company incurred research and development
expenses of $73,425 and $58,340 during the years ended December 31, 2022 and 2021, respectively. </t>
        </is>
      </c>
    </row>
    <row r="20">
      <c r="A20" s="4" t="inlineStr">
        <is>
          <t>Advertising and Marketing Expense</t>
        </is>
      </c>
      <c r="B20" s="4" t="inlineStr">
        <is>
          <t xml:space="preserve">Advertising and Marketing Expense Costs for advertising and marketing are expensed as
incurred. Advertising and marketing expense for the years ended December 31, 2022 and 2021 was $77,311 and $21,971, respectively. </t>
        </is>
      </c>
    </row>
    <row r="21">
      <c r="A21" s="4" t="inlineStr">
        <is>
          <t>Income Taxes</t>
        </is>
      </c>
      <c r="B21" s="4" t="inlineStr">
        <is>
          <t xml:space="preserve">Income Taxes 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ese consolidated financial statements because the Company
cannot be assured it is more likely than not it will utilize the net operating losses carried forward in future years. </t>
        </is>
      </c>
    </row>
    <row r="22">
      <c r="A22" s="4" t="inlineStr">
        <is>
          <t>Impact of COVID-19 Policy</t>
        </is>
      </c>
      <c r="B22" s="4" t="inlineStr">
        <is>
          <t xml:space="preserve">Impact of COVID-19 In December 2019, a novel strain of coronavirus (“COVID-19”)
emerged in China. On March 11, 2020, the World Health Organization declared the outbreak of COVID-19 a pandemic. The extent of the COVID-19
pandemic’s continued effect on our operational and financial performance and those of third parties on which the Company relies
will depend on future developments, including the duration, spread and intensity of the outbreak, the pace at which jurisdictions across
the country re-open and restrictions begin to lift. The ultimate impact of the COVID-19 pandemic is highly uncertain and subject to change.
The Company does not yet know the full extent of potential impacts on its business and financing. However, these effects could have a
material impact on the Company’s liquidity, capital resources, operations and business and those of the third parties on which the
Company relies. </t>
        </is>
      </c>
    </row>
    <row r="23">
      <c r="A23" s="4" t="inlineStr">
        <is>
          <t>Recent Accounting Pronouncements</t>
        </is>
      </c>
      <c r="B23" s="4" t="inlineStr">
        <is>
          <t>Recent Accounting Pronouncements The Company considers the applicability and impact
of all Accounting Standards Updates (“ASUs”) issued by the Financial Accounting Standards Board (“FASB”). ASUs
not listed below were assessed and determined to be either not applicable or are expected to have minimal impact on the Company’s
condensed consolidated financial statements. In June 2016, the FASB issued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is pronouncement was amended under ASU
2019-10 to allow an extension on the adoption date for entities that qualify as a small reporting company. The Company has elected this
extension and the effective date for the Company to adopt this standard will be for fiscal years beginning after December 15, 2022. The
Company has not completed its assessment of the standard but does not expect the adoption to have a material impact on the Company’s
consolidated financial statements and related disclosures. In October 2021, the FASB issued ASU 2021-08 Business
Combinations (Topic 805): Accounting for Contract Assets and Contract Liabilities from Contracts with Customers. This ASU amends ASC 805
to require acquiring entities to apply ASC 606 to recognize and measure contract assets and contract liabilities in business combinations.
The ASU is effective for public entities for fiscal years beginning after December 15, 2022, including interim periods within those fiscal
years. This ASU should be applied prospectively to acquisitions occurring on or after the effective date of December 15, 2022, and early
adoption is permitted. The Company has not completed its assessment of the standard but does not expect the adoption to have a material
impact on the Company’s consolidated financial statements and related disclosures. In November 2021, the FASB issued ASU 2021-10, Disclosures
by Business Entities about Government Assistance. The FASB is issuing this Update to increase the transparency of government assistance
including the disclosure of (1) the types of assistance, (2) an entity’s accounting for the assistance, and (3) the effect of the
assistance on an entity’s financial statements. The ASU was effective for annual reporting periods after January 1, 2022. The adoption
of this standard did not have a material impact on the Company’s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s (Tables)</t>
        </is>
      </c>
      <c r="B1" s="2" t="inlineStr">
        <is>
          <t>12 Months Ended</t>
        </is>
      </c>
    </row>
    <row r="2">
      <c r="B2" s="2" t="inlineStr">
        <is>
          <t>Dec. 31, 2022</t>
        </is>
      </c>
    </row>
    <row r="3">
      <c r="A3" s="3" t="inlineStr">
        <is>
          <t>Disaggregation of Revenues [Abstract]</t>
        </is>
      </c>
      <c r="B3" s="4" t="inlineStr">
        <is>
          <t xml:space="preserve"> </t>
        </is>
      </c>
    </row>
    <row r="4">
      <c r="A4" s="4" t="inlineStr">
        <is>
          <t>Schedule of revenues</t>
        </is>
      </c>
      <c r="B4" s="4" t="inlineStr">
        <is>
          <t xml:space="preserve">Years Ended December 31, 2022
United States International Total
Revenues
Freezers and chillers $ 793,953 $ 262,001 $ 1,126,428
OEM and other 722,194 263,149 914,869
Total Revenues $ 1,516,147 $ 525,150 $ 2,041,297
Years Ended December 31, 2021
United States International Total
Revenues
Freezers and chillers $ 1,047,363 $ 357,739 $ 1,502,437
OEM and other 739,074 670,494 1,312,233
Total Revenues $ 1,786,437 $ 1,028,233 $ 2,814,6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ies</t>
        </is>
      </c>
      <c r="B4" s="4" t="inlineStr">
        <is>
          <t xml:space="preserve">December 31, 2022
December 31, 2021
Finished goods $ 376,334 $ 342,835
Raw materials 527,062 387,695
Total inventories 903,396 730,530
Less reserve for obsolescence (106,044 ) (106,044 )
Total inventories, net $ 797,352 $ 624,4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381927</v>
      </c>
      <c r="C3" s="7" t="n">
        <v>1473924</v>
      </c>
    </row>
    <row r="4">
      <c r="A4" s="4" t="inlineStr">
        <is>
          <t>Accounts receivable, net</t>
        </is>
      </c>
      <c r="B4" s="5" t="n">
        <v>129329</v>
      </c>
      <c r="C4" s="5" t="n">
        <v>175649</v>
      </c>
    </row>
    <row r="5">
      <c r="A5" s="4" t="inlineStr">
        <is>
          <t>Inventories, net</t>
        </is>
      </c>
      <c r="B5" s="5" t="n">
        <v>797352</v>
      </c>
      <c r="C5" s="5" t="n">
        <v>624486</v>
      </c>
    </row>
    <row r="6">
      <c r="A6" s="4" t="inlineStr">
        <is>
          <t>Prepaid expenses and other current assets</t>
        </is>
      </c>
      <c r="B6" s="5" t="n">
        <v>20221</v>
      </c>
      <c r="C6" s="5" t="n">
        <v>31306</v>
      </c>
    </row>
    <row r="7">
      <c r="A7" s="4" t="inlineStr">
        <is>
          <t>Total Current Assets</t>
        </is>
      </c>
      <c r="B7" s="5" t="n">
        <v>2328829</v>
      </c>
      <c r="C7" s="5" t="n">
        <v>2305365</v>
      </c>
    </row>
    <row r="8">
      <c r="A8" s="4" t="inlineStr">
        <is>
          <t>Operating lease right-of-use assets</t>
        </is>
      </c>
      <c r="B8" s="5" t="n">
        <v>54265</v>
      </c>
      <c r="C8" s="5" t="n">
        <v>110483</v>
      </c>
    </row>
    <row r="9">
      <c r="A9" s="4" t="inlineStr">
        <is>
          <t>Goodwill</t>
        </is>
      </c>
      <c r="B9" s="5" t="n">
        <v>60000</v>
      </c>
      <c r="C9" s="5" t="n">
        <v>60000</v>
      </c>
    </row>
    <row r="10">
      <c r="A10" s="4" t="inlineStr">
        <is>
          <t>Other long-term assets</t>
        </is>
      </c>
      <c r="B10" s="5" t="n">
        <v>3100</v>
      </c>
      <c r="C10" s="5" t="n">
        <v>3100</v>
      </c>
    </row>
    <row r="11">
      <c r="A11" s="4" t="inlineStr">
        <is>
          <t>TOTAL ASSETS</t>
        </is>
      </c>
      <c r="B11" s="5" t="n">
        <v>2446194</v>
      </c>
      <c r="C11" s="5" t="n">
        <v>2478948</v>
      </c>
    </row>
    <row r="12">
      <c r="A12" s="3" t="inlineStr">
        <is>
          <t>Current Liabilities</t>
        </is>
      </c>
      <c r="B12" s="4" t="inlineStr">
        <is>
          <t xml:space="preserve"> </t>
        </is>
      </c>
      <c r="C12" s="4" t="inlineStr">
        <is>
          <t xml:space="preserve"> </t>
        </is>
      </c>
    </row>
    <row r="13">
      <c r="A13" s="4" t="inlineStr">
        <is>
          <t>Accounts payable and accrued expenses</t>
        </is>
      </c>
      <c r="B13" s="5" t="n">
        <v>78969</v>
      </c>
      <c r="C13" s="5" t="n">
        <v>66837</v>
      </c>
    </row>
    <row r="14">
      <c r="A14" s="4" t="inlineStr">
        <is>
          <t>Customer deposits</t>
        </is>
      </c>
      <c r="B14" s="5" t="n">
        <v>13230</v>
      </c>
      <c r="C14" s="5" t="n">
        <v>118566</v>
      </c>
    </row>
    <row r="15">
      <c r="A15" s="4" t="inlineStr">
        <is>
          <t>Current portion of operating lease liabilities</t>
        </is>
      </c>
      <c r="B15" s="5" t="n">
        <v>57393</v>
      </c>
      <c r="C15" s="5" t="n">
        <v>56446</v>
      </c>
    </row>
    <row r="16">
      <c r="A16" s="4" t="inlineStr">
        <is>
          <t>Total Current Liabilities</t>
        </is>
      </c>
      <c r="B16" s="5" t="n">
        <v>149592</v>
      </c>
      <c r="C16" s="5" t="n">
        <v>241849</v>
      </c>
    </row>
    <row r="17">
      <c r="A17" s="4" t="inlineStr">
        <is>
          <t>Operating lease liabilities, net of current portion</t>
        </is>
      </c>
      <c r="B17" s="4" t="inlineStr">
        <is>
          <t xml:space="preserve"> </t>
        </is>
      </c>
      <c r="C17" s="5" t="n">
        <v>57393</v>
      </c>
    </row>
    <row r="18">
      <c r="A18" s="4" t="inlineStr">
        <is>
          <t>TOTAL LIABILITIES</t>
        </is>
      </c>
      <c r="B18" s="5" t="n">
        <v>149592</v>
      </c>
      <c r="C18" s="5" t="n">
        <v>299242</v>
      </c>
    </row>
    <row r="19">
      <c r="A19" s="3" t="inlineStr">
        <is>
          <t>Stockholders' Equity</t>
        </is>
      </c>
      <c r="B19" s="4" t="inlineStr">
        <is>
          <t xml:space="preserve"> </t>
        </is>
      </c>
      <c r="C19" s="4" t="inlineStr">
        <is>
          <t xml:space="preserve"> </t>
        </is>
      </c>
    </row>
    <row r="20">
      <c r="A20" s="4" t="inlineStr">
        <is>
          <t>Preferred Stock, $0.01 par value, 5,000,000 shares authorized; none issued and outstanding</t>
        </is>
      </c>
      <c r="B20" s="4" t="inlineStr">
        <is>
          <t xml:space="preserve"> </t>
        </is>
      </c>
      <c r="C20" s="4" t="inlineStr">
        <is>
          <t xml:space="preserve"> </t>
        </is>
      </c>
    </row>
    <row r="21">
      <c r="A21" s="4" t="inlineStr">
        <is>
          <t>Common stock, $0.01 par value, 100,000,000 shares authorized; 85,214,086 and 84,989,086 shares issued and outstanding as of December 31, 2022 and 2021, respectively</t>
        </is>
      </c>
      <c r="B21" s="5" t="n">
        <v>852140</v>
      </c>
      <c r="C21" s="5" t="n">
        <v>849890</v>
      </c>
    </row>
    <row r="22">
      <c r="A22" s="4" t="inlineStr">
        <is>
          <t>Additional paid-in capital</t>
        </is>
      </c>
      <c r="B22" s="5" t="n">
        <v>20252181</v>
      </c>
      <c r="C22" s="5" t="n">
        <v>20226931</v>
      </c>
    </row>
    <row r="23">
      <c r="A23" s="4" t="inlineStr">
        <is>
          <t>Accumulated deficit</t>
        </is>
      </c>
      <c r="B23" s="5" t="n">
        <v>-18807719</v>
      </c>
      <c r="C23" s="5" t="n">
        <v>-18897115</v>
      </c>
    </row>
    <row r="24">
      <c r="A24" s="4" t="inlineStr">
        <is>
          <t>TOTAL STOCKHOLDERS’ EQUITY</t>
        </is>
      </c>
      <c r="B24" s="5" t="n">
        <v>2296602</v>
      </c>
      <c r="C24" s="5" t="n">
        <v>2179706</v>
      </c>
    </row>
    <row r="25">
      <c r="A25" s="4" t="inlineStr">
        <is>
          <t>TOTAL LIABILITIES AND STOCKHOLDERS’ EQUITY</t>
        </is>
      </c>
      <c r="B25" s="7" t="n">
        <v>2446194</v>
      </c>
      <c r="C25" s="7" t="n">
        <v>24789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nsolidated balance sheet</t>
        </is>
      </c>
      <c r="B4" s="4" t="inlineStr">
        <is>
          <t xml:space="preserve">December 31, 2022
December 31, 2021
Operating lease right-of-use assets $ 54,265 $ 110,483
Lease liabilities, current portion 57,393 56,446
Lease liabilities, long-term - 57,393
Total operating lease liabilities $ 57,393 $ 113,839
Weighted-average remaining lease term (months) 11 23
Weighted average discount rate 5.25% 5.25% </t>
        </is>
      </c>
    </row>
    <row r="5">
      <c r="A5" s="4" t="inlineStr">
        <is>
          <t>Schedule of total lease expense</t>
        </is>
      </c>
      <c r="B5" s="4" t="inlineStr">
        <is>
          <t xml:space="preserve">Years Ended December 31,
2022 2021
Operating lease expense $ 60,864 $ 60,864
Variable lease expense 6,457 6,368
Total lease expense $ 67,321 $ 67,232 </t>
        </is>
      </c>
    </row>
    <row r="6">
      <c r="A6" s="4" t="inlineStr">
        <is>
          <t>Schedule of maturities of operating lease liabilities</t>
        </is>
      </c>
      <c r="B6" s="4" t="inlineStr">
        <is>
          <t xml:space="preserve">Year Ending December 31, Amount
2023 $ 58,920
Less: imputed interest (1,527 )
Total operating lease liabilities $ 57,3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Accounts Payable and Accrued Expenses [Abstract]</t>
        </is>
      </c>
      <c r="B3" s="4" t="inlineStr">
        <is>
          <t xml:space="preserve"> </t>
        </is>
      </c>
    </row>
    <row r="4">
      <c r="A4" s="4" t="inlineStr">
        <is>
          <t>Schedule of accounts payable and accrued expenses</t>
        </is>
      </c>
      <c r="B4" s="4" t="inlineStr">
        <is>
          <t xml:space="preserve">December 31, December 31,
Trade accounts payable $ 55,011 $ 44,229
Credit cards payable 23,958 22,608
Total accounts payable and accrued expenses $ 78,969 $ 66,8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hanges in restricted stock awards outstanding</t>
        </is>
      </c>
      <c r="B4" s="4" t="inlineStr">
        <is>
          <t xml:space="preserve">Restricted Stock Awards
Weighted-Average Exercise Price
Outstanding at December 31, 2020 - $ -
Granted 1,000,000 0.11
Vested (250,000 ) (0.11 )
Outstanding at December 31, 2021 750,000 $ 0.11
Granted - -
Modified (75,000 ) (0.11 )
Vested (225,000 ) (0.11 )
Outstanding at December 31, 2022 450,000 $ 0.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Loss) Per Share [Abstract]</t>
        </is>
      </c>
      <c r="B3" s="4" t="inlineStr">
        <is>
          <t xml:space="preserve"> </t>
        </is>
      </c>
    </row>
    <row r="4">
      <c r="A4" s="4" t="inlineStr">
        <is>
          <t>Schedule of weighted average shares outstanding and the basic and diluted earnings per share</t>
        </is>
      </c>
      <c r="B4" s="4" t="inlineStr">
        <is>
          <t xml:space="preserve">Years Ended December 31,
2022 2021
Net income $ 89,396 $ 939,065
Weighted average shares outstanding 84,990,935 84,739,770
Basic earnings per share $ 0.00 $ 0.01
Weighted average shares outstanding 84,990,935 84,739,770
Effect on dilutive stock awards 450,000 750,000
Total potential shares outstanding 85,440,935 85,489,770
Diluted earnings per share $ 0.00 $ 0.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the provision for income taxes</t>
        </is>
      </c>
      <c r="B4" s="4" t="inlineStr">
        <is>
          <t xml:space="preserve">December 31, 2022 December 31, 2021
Current Federal and State $ 702 $ -
Deferred Federal and State - -
Total (benefit) provision for income taxes $ 702 $ - </t>
        </is>
      </c>
    </row>
    <row r="5">
      <c r="A5" s="4" t="inlineStr">
        <is>
          <t>Schedule deferred income tax assets and liabilities</t>
        </is>
      </c>
      <c r="B5" s="4" t="inlineStr">
        <is>
          <t xml:space="preserve">December 31, 2022 December 31, 2021
Deferred tax assets (liabilities)
Loss carryforward $ 2,862,544 $ 2,853,471
Property and equipment (30,307 ) (30,307 )
Other (19,694 ) (19,694 )
Valuation Allowance (2,812,543 ) (2,803,470 )
Total net deferred income tax assets (liabilities) $ - $ - </t>
        </is>
      </c>
    </row>
    <row r="6">
      <c r="A6" s="4" t="inlineStr">
        <is>
          <t>Schedule of income tax expense</t>
        </is>
      </c>
      <c r="B6" s="4" t="inlineStr">
        <is>
          <t xml:space="preserve">December 31, 2022 December 31, 2021
Federal tax $ 18,921 $ 197,204
Meals and entertainment 4,625 3,672
Charitable contributions 1,369 -
Depreciation and amortization (33,988 ) (30,307 )
Other - (23,366 )
Change in valuation allowance 8,371 (147,203 )
Total (benefit) provision for income taxes $ 70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Summary of Significant Accounting Policies (Details) [Line Items]</t>
        </is>
      </c>
      <c r="B3" s="4" t="inlineStr">
        <is>
          <t xml:space="preserve"> </t>
        </is>
      </c>
      <c r="C3" s="4" t="inlineStr">
        <is>
          <t xml:space="preserve"> </t>
        </is>
      </c>
    </row>
    <row r="4">
      <c r="A4" s="4" t="inlineStr">
        <is>
          <t>Percentage of contract paid</t>
        </is>
      </c>
      <c r="B4" s="9" t="n">
        <v>0.5</v>
      </c>
      <c r="C4" s="4" t="inlineStr">
        <is>
          <t xml:space="preserve"> </t>
        </is>
      </c>
    </row>
    <row r="5">
      <c r="A5" s="4" t="inlineStr">
        <is>
          <t>Customer deposits</t>
        </is>
      </c>
      <c r="B5" s="7" t="n">
        <v>13230</v>
      </c>
      <c r="C5" s="7" t="n">
        <v>118566</v>
      </c>
    </row>
    <row r="6">
      <c r="A6" s="4" t="inlineStr">
        <is>
          <t>Allowance for doubtful accounts</t>
        </is>
      </c>
      <c r="B6" s="7" t="n">
        <v>4000</v>
      </c>
      <c r="C6" s="5" t="n">
        <v>4000</v>
      </c>
    </row>
    <row r="7">
      <c r="A7" s="4" t="inlineStr">
        <is>
          <t>Depreciated useful life</t>
        </is>
      </c>
      <c r="B7" s="4" t="inlineStr">
        <is>
          <t>3 years</t>
        </is>
      </c>
      <c r="C7" s="4" t="inlineStr">
        <is>
          <t xml:space="preserve"> </t>
        </is>
      </c>
    </row>
    <row r="8">
      <c r="A8" s="4" t="inlineStr">
        <is>
          <t>obsolescence allowance</t>
        </is>
      </c>
      <c r="B8" s="7" t="n">
        <v>106044</v>
      </c>
      <c r="C8" s="5" t="n">
        <v>106044</v>
      </c>
    </row>
    <row r="9">
      <c r="A9" s="4" t="inlineStr">
        <is>
          <t>Research and development expense</t>
        </is>
      </c>
      <c r="B9" s="5" t="n">
        <v>73425</v>
      </c>
      <c r="C9" s="5" t="n">
        <v>58340</v>
      </c>
    </row>
    <row r="10">
      <c r="A10" s="4" t="inlineStr">
        <is>
          <t>Advertising and marketing expense</t>
        </is>
      </c>
      <c r="B10" s="7" t="n">
        <v>77311</v>
      </c>
      <c r="C10" s="7" t="n">
        <v>21971</v>
      </c>
    </row>
    <row r="11">
      <c r="A11" s="4" t="inlineStr">
        <is>
          <t>Minimum [Member]</t>
        </is>
      </c>
      <c r="B11" s="4" t="inlineStr">
        <is>
          <t xml:space="preserve"> </t>
        </is>
      </c>
      <c r="C11" s="4" t="inlineStr">
        <is>
          <t xml:space="preserve"> </t>
        </is>
      </c>
    </row>
    <row r="12">
      <c r="A12" s="3" t="inlineStr">
        <is>
          <t>Summary of Significant Accounting Policies (Details) [Line Items]</t>
        </is>
      </c>
      <c r="B12" s="4" t="inlineStr">
        <is>
          <t xml:space="preserve"> </t>
        </is>
      </c>
      <c r="C12" s="4" t="inlineStr">
        <is>
          <t xml:space="preserve"> </t>
        </is>
      </c>
    </row>
    <row r="13">
      <c r="A13" s="4" t="inlineStr">
        <is>
          <t>Property and equipment depreciated range</t>
        </is>
      </c>
      <c r="B13" s="4" t="inlineStr">
        <is>
          <t>5</t>
        </is>
      </c>
      <c r="C13" s="4" t="inlineStr">
        <is>
          <t xml:space="preserve"> </t>
        </is>
      </c>
    </row>
    <row r="14">
      <c r="A14" s="4" t="inlineStr">
        <is>
          <t>Maximum [Member]</t>
        </is>
      </c>
      <c r="B14" s="4" t="inlineStr">
        <is>
          <t xml:space="preserve"> </t>
        </is>
      </c>
      <c r="C14" s="4" t="inlineStr">
        <is>
          <t xml:space="preserve"> </t>
        </is>
      </c>
    </row>
    <row r="15">
      <c r="A15" s="3" t="inlineStr">
        <is>
          <t>Summary of Significant Accounting Policies (Details) [Line Items]</t>
        </is>
      </c>
      <c r="B15" s="4" t="inlineStr">
        <is>
          <t xml:space="preserve"> </t>
        </is>
      </c>
      <c r="C15" s="4" t="inlineStr">
        <is>
          <t xml:space="preserve"> </t>
        </is>
      </c>
    </row>
    <row r="16">
      <c r="A16" s="4" t="inlineStr">
        <is>
          <t>Property and equipment depreciated range</t>
        </is>
      </c>
      <c r="B16" s="4" t="inlineStr">
        <is>
          <t>7 years</t>
        </is>
      </c>
      <c r="C1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Disaggregation of Revenues (Details) - USD ($)</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Service revenue</t>
        </is>
      </c>
      <c r="B4" s="7" t="n">
        <v>70474</v>
      </c>
      <c r="C4" s="7" t="n">
        <v>9733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isaggregation of Revenues (Details) - Schedule of revenue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Freezers and chillers</t>
        </is>
      </c>
      <c r="B4" s="7" t="n">
        <v>1126428</v>
      </c>
      <c r="C4" s="7" t="n">
        <v>1502437</v>
      </c>
    </row>
    <row r="5">
      <c r="A5" s="4" t="inlineStr">
        <is>
          <t>OEM and other</t>
        </is>
      </c>
      <c r="B5" s="5" t="n">
        <v>914869</v>
      </c>
      <c r="C5" s="5" t="n">
        <v>1312233</v>
      </c>
    </row>
    <row r="6">
      <c r="A6" s="4" t="inlineStr">
        <is>
          <t>Total Revenues</t>
        </is>
      </c>
      <c r="B6" s="5" t="n">
        <v>2041297</v>
      </c>
      <c r="C6" s="5" t="n">
        <v>2814670</v>
      </c>
    </row>
    <row r="7">
      <c r="A7" s="4" t="inlineStr">
        <is>
          <t>United States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Freezers and chillers</t>
        </is>
      </c>
      <c r="B9" s="5" t="n">
        <v>793953</v>
      </c>
      <c r="C9" s="5" t="n">
        <v>1047363</v>
      </c>
    </row>
    <row r="10">
      <c r="A10" s="4" t="inlineStr">
        <is>
          <t>OEM and other</t>
        </is>
      </c>
      <c r="B10" s="5" t="n">
        <v>722194</v>
      </c>
      <c r="C10" s="5" t="n">
        <v>739074</v>
      </c>
    </row>
    <row r="11">
      <c r="A11" s="4" t="inlineStr">
        <is>
          <t>Total Revenues</t>
        </is>
      </c>
      <c r="B11" s="5" t="n">
        <v>1516147</v>
      </c>
      <c r="C11" s="5" t="n">
        <v>1786437</v>
      </c>
    </row>
    <row r="12">
      <c r="A12" s="4" t="inlineStr">
        <is>
          <t>International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Freezers and chillers</t>
        </is>
      </c>
      <c r="B14" s="5" t="n">
        <v>262001</v>
      </c>
      <c r="C14" s="5" t="n">
        <v>357739</v>
      </c>
    </row>
    <row r="15">
      <c r="A15" s="4" t="inlineStr">
        <is>
          <t>OEM and other</t>
        </is>
      </c>
      <c r="B15" s="5" t="n">
        <v>263149</v>
      </c>
      <c r="C15" s="5" t="n">
        <v>670494</v>
      </c>
    </row>
    <row r="16">
      <c r="A16" s="4" t="inlineStr">
        <is>
          <t>Total Revenues</t>
        </is>
      </c>
      <c r="B16" s="7" t="n">
        <v>525150</v>
      </c>
      <c r="C16" s="7" t="n">
        <v>102823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2</t>
        </is>
      </c>
      <c r="C1" s="2" t="inlineStr">
        <is>
          <t>Dec. 31, 2021</t>
        </is>
      </c>
    </row>
    <row r="2">
      <c r="A2" s="3" t="inlineStr">
        <is>
          <t>Schedule of Inventories [Abstract]</t>
        </is>
      </c>
      <c r="B2" s="4" t="inlineStr">
        <is>
          <t xml:space="preserve"> </t>
        </is>
      </c>
      <c r="C2" s="4" t="inlineStr">
        <is>
          <t xml:space="preserve"> </t>
        </is>
      </c>
    </row>
    <row r="3">
      <c r="A3" s="4" t="inlineStr">
        <is>
          <t>Finished goods</t>
        </is>
      </c>
      <c r="B3" s="7" t="n">
        <v>376334</v>
      </c>
      <c r="C3" s="7" t="n">
        <v>342835</v>
      </c>
    </row>
    <row r="4">
      <c r="A4" s="4" t="inlineStr">
        <is>
          <t>Raw materials</t>
        </is>
      </c>
      <c r="B4" s="5" t="n">
        <v>527062</v>
      </c>
      <c r="C4" s="5" t="n">
        <v>387695</v>
      </c>
    </row>
    <row r="5">
      <c r="A5" s="4" t="inlineStr">
        <is>
          <t>Total inventories</t>
        </is>
      </c>
      <c r="B5" s="5" t="n">
        <v>903396</v>
      </c>
      <c r="C5" s="5" t="n">
        <v>730530</v>
      </c>
    </row>
    <row r="6">
      <c r="A6" s="4" t="inlineStr">
        <is>
          <t>Less reserve for obsolescence</t>
        </is>
      </c>
      <c r="B6" s="5" t="n">
        <v>-106044</v>
      </c>
      <c r="C6" s="5" t="n">
        <v>-106044</v>
      </c>
    </row>
    <row r="7">
      <c r="A7" s="4" t="inlineStr">
        <is>
          <t>Total inventories, net</t>
        </is>
      </c>
      <c r="B7" s="7" t="n">
        <v>797352</v>
      </c>
      <c r="C7" s="7" t="n">
        <v>6244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Details) - Schedule of consolidated balance sheet - USD ($)</t>
        </is>
      </c>
      <c r="B1" s="2" t="inlineStr">
        <is>
          <t>Dec. 31, 2022</t>
        </is>
      </c>
      <c r="C1" s="2" t="inlineStr">
        <is>
          <t>Dec. 31, 2021</t>
        </is>
      </c>
    </row>
    <row r="2">
      <c r="A2" s="3" t="inlineStr">
        <is>
          <t>Schedule of Condensed Consolidated Balance Sheet [Abstract]</t>
        </is>
      </c>
      <c r="B2" s="4" t="inlineStr">
        <is>
          <t xml:space="preserve"> </t>
        </is>
      </c>
      <c r="C2" s="4" t="inlineStr">
        <is>
          <t xml:space="preserve"> </t>
        </is>
      </c>
    </row>
    <row r="3">
      <c r="A3" s="4" t="inlineStr">
        <is>
          <t>Operating lease right-of-use assets</t>
        </is>
      </c>
      <c r="B3" s="7" t="n">
        <v>54265</v>
      </c>
      <c r="C3" s="7" t="n">
        <v>110483</v>
      </c>
    </row>
    <row r="4">
      <c r="A4" s="4" t="inlineStr">
        <is>
          <t>Lease liabilities, current portion</t>
        </is>
      </c>
      <c r="B4" s="5" t="n">
        <v>57393</v>
      </c>
      <c r="C4" s="5" t="n">
        <v>56446</v>
      </c>
    </row>
    <row r="5">
      <c r="A5" s="4" t="inlineStr">
        <is>
          <t>Lease liabilities, long-term</t>
        </is>
      </c>
      <c r="B5" s="4" t="inlineStr">
        <is>
          <t xml:space="preserve"> </t>
        </is>
      </c>
      <c r="C5" s="5" t="n">
        <v>57393</v>
      </c>
    </row>
    <row r="6">
      <c r="A6" s="4" t="inlineStr">
        <is>
          <t>Total operating lease liabilities</t>
        </is>
      </c>
      <c r="B6" s="7" t="n">
        <v>57393</v>
      </c>
      <c r="C6" s="7" t="n">
        <v>113839</v>
      </c>
    </row>
    <row r="7">
      <c r="A7" s="4" t="inlineStr">
        <is>
          <t>Weighted-average remaining lease term (months)</t>
        </is>
      </c>
      <c r="B7" s="4" t="inlineStr">
        <is>
          <t>11 months</t>
        </is>
      </c>
      <c r="C7" s="4" t="inlineStr">
        <is>
          <t>23 months</t>
        </is>
      </c>
    </row>
    <row r="8">
      <c r="A8" s="4" t="inlineStr">
        <is>
          <t>Weighted average discount rate</t>
        </is>
      </c>
      <c r="B8" s="10" t="n">
        <v>0.0525</v>
      </c>
      <c r="C8" s="10" t="n">
        <v>0.05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8" t="n">
        <v>0.01</v>
      </c>
      <c r="C7" s="8" t="n">
        <v>0.01</v>
      </c>
    </row>
    <row r="8">
      <c r="A8" s="4" t="inlineStr">
        <is>
          <t>Common stock, shares authorized</t>
        </is>
      </c>
      <c r="B8" s="5" t="n">
        <v>100000000</v>
      </c>
      <c r="C8" s="5" t="n">
        <v>100000000</v>
      </c>
    </row>
    <row r="9">
      <c r="A9" s="4" t="inlineStr">
        <is>
          <t>Common stock, shares issued</t>
        </is>
      </c>
      <c r="B9" s="5" t="n">
        <v>85214086</v>
      </c>
      <c r="C9" s="5" t="n">
        <v>84989086</v>
      </c>
    </row>
    <row r="10">
      <c r="A10" s="4" t="inlineStr">
        <is>
          <t>Common stock, shares outstanding</t>
        </is>
      </c>
      <c r="B10" s="5" t="n">
        <v>85214086</v>
      </c>
      <c r="C10" s="5" t="n">
        <v>849890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Details) - Schedule of total lease expense - USD ($)</t>
        </is>
      </c>
      <c r="B1" s="2" t="inlineStr">
        <is>
          <t>12 Months Ended</t>
        </is>
      </c>
    </row>
    <row r="2">
      <c r="B2" s="2" t="inlineStr">
        <is>
          <t>Dec. 31, 2022</t>
        </is>
      </c>
      <c r="C2" s="2" t="inlineStr">
        <is>
          <t>Dec. 31, 2021</t>
        </is>
      </c>
    </row>
    <row r="3">
      <c r="A3" s="3" t="inlineStr">
        <is>
          <t>Schedule of Total Lease Expense [Abstract]</t>
        </is>
      </c>
      <c r="B3" s="4" t="inlineStr">
        <is>
          <t xml:space="preserve"> </t>
        </is>
      </c>
      <c r="C3" s="4" t="inlineStr">
        <is>
          <t xml:space="preserve"> </t>
        </is>
      </c>
    </row>
    <row r="4">
      <c r="A4" s="4" t="inlineStr">
        <is>
          <t>Operating lease expense</t>
        </is>
      </c>
      <c r="B4" s="7" t="n">
        <v>60864</v>
      </c>
      <c r="C4" s="7" t="n">
        <v>60864</v>
      </c>
    </row>
    <row r="5">
      <c r="A5" s="4" t="inlineStr">
        <is>
          <t>Variable lease expense</t>
        </is>
      </c>
      <c r="B5" s="5" t="n">
        <v>6457</v>
      </c>
      <c r="C5" s="5" t="n">
        <v>6368</v>
      </c>
    </row>
    <row r="6">
      <c r="A6" s="4" t="inlineStr">
        <is>
          <t>Total lease expense</t>
        </is>
      </c>
      <c r="B6" s="7" t="n">
        <v>67321</v>
      </c>
      <c r="C6" s="7" t="n">
        <v>6723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operating lease liabilities - Operating Lease Liabilities [Member]</t>
        </is>
      </c>
      <c r="B1" s="2" t="inlineStr">
        <is>
          <t>Dec. 31, 2022 USD ($)</t>
        </is>
      </c>
    </row>
    <row r="2">
      <c r="A2" s="3" t="inlineStr">
        <is>
          <t>Leases (Details) - Schedule of maturities of operating lease liabilities [Line Items]</t>
        </is>
      </c>
      <c r="B2" s="4" t="inlineStr">
        <is>
          <t xml:space="preserve"> </t>
        </is>
      </c>
    </row>
    <row r="3">
      <c r="A3" s="4" t="inlineStr">
        <is>
          <t>2023</t>
        </is>
      </c>
      <c r="B3" s="7" t="n">
        <v>58920</v>
      </c>
    </row>
    <row r="4">
      <c r="A4" s="4" t="inlineStr">
        <is>
          <t>Less: imputed interest</t>
        </is>
      </c>
      <c r="B4" s="5" t="n">
        <v>-1527</v>
      </c>
    </row>
    <row r="5">
      <c r="A5" s="4" t="inlineStr">
        <is>
          <t>Total operating lease liabilities</t>
        </is>
      </c>
      <c r="B5" s="7" t="n">
        <v>573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Dec. 31, 2022</t>
        </is>
      </c>
      <c r="C1" s="2" t="inlineStr">
        <is>
          <t>Dec. 31, 2021</t>
        </is>
      </c>
    </row>
    <row r="2">
      <c r="A2" s="3" t="inlineStr">
        <is>
          <t>Schedule of Accounts Payable and Accrued Expenses [Abstract]</t>
        </is>
      </c>
      <c r="B2" s="4" t="inlineStr">
        <is>
          <t xml:space="preserve"> </t>
        </is>
      </c>
      <c r="C2" s="4" t="inlineStr">
        <is>
          <t xml:space="preserve"> </t>
        </is>
      </c>
    </row>
    <row r="3">
      <c r="A3" s="4" t="inlineStr">
        <is>
          <t>Trade accounts payable</t>
        </is>
      </c>
      <c r="B3" s="7" t="n">
        <v>55011</v>
      </c>
      <c r="C3" s="7" t="n">
        <v>44229</v>
      </c>
    </row>
    <row r="4">
      <c r="A4" s="4" t="inlineStr">
        <is>
          <t>Credit cards payable</t>
        </is>
      </c>
      <c r="B4" s="5" t="n">
        <v>23958</v>
      </c>
      <c r="C4" s="5" t="n">
        <v>22608</v>
      </c>
    </row>
    <row r="5">
      <c r="A5" s="4" t="inlineStr">
        <is>
          <t>Total accounts payable and accrued expenses</t>
        </is>
      </c>
      <c r="B5" s="7" t="n">
        <v>78969</v>
      </c>
      <c r="C5" s="7" t="n">
        <v>668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Details) - USD ($)</t>
        </is>
      </c>
      <c r="B1" s="2" t="inlineStr">
        <is>
          <t>12 Months Ended</t>
        </is>
      </c>
    </row>
    <row r="2">
      <c r="B2" s="2" t="inlineStr">
        <is>
          <t>Dec. 31, 2022</t>
        </is>
      </c>
      <c r="C2" s="2" t="inlineStr">
        <is>
          <t>Dec. 31, 2021</t>
        </is>
      </c>
    </row>
    <row r="3">
      <c r="A3" s="3" t="inlineStr">
        <is>
          <t>Concentrations of Risk (Details) [Line Items]</t>
        </is>
      </c>
      <c r="B3" s="4" t="inlineStr">
        <is>
          <t xml:space="preserve"> </t>
        </is>
      </c>
      <c r="C3" s="4" t="inlineStr">
        <is>
          <t xml:space="preserve"> </t>
        </is>
      </c>
    </row>
    <row r="4">
      <c r="A4" s="4" t="inlineStr">
        <is>
          <t>Cash balances of FDIC insurance</t>
        </is>
      </c>
      <c r="B4" s="7" t="n">
        <v>250000</v>
      </c>
      <c r="C4" s="7" t="n">
        <v>250000</v>
      </c>
    </row>
    <row r="5">
      <c r="A5" s="4" t="inlineStr">
        <is>
          <t>Limit per depositor per banking institution</t>
        </is>
      </c>
      <c r="B5" s="5" t="n">
        <v>1131927</v>
      </c>
      <c r="C5" s="5" t="n">
        <v>1223924</v>
      </c>
    </row>
    <row r="6">
      <c r="A6" s="4" t="inlineStr">
        <is>
          <t>Inventory amount</t>
        </is>
      </c>
      <c r="B6" s="7" t="n">
        <v>100000</v>
      </c>
      <c r="C6" s="4" t="inlineStr">
        <is>
          <t xml:space="preserve"> </t>
        </is>
      </c>
    </row>
    <row r="7">
      <c r="A7" s="4" t="inlineStr">
        <is>
          <t>Interest rate</t>
        </is>
      </c>
      <c r="B7" s="10" t="n">
        <v>0.0975</v>
      </c>
      <c r="C7" s="4" t="inlineStr">
        <is>
          <t xml:space="preserve"> </t>
        </is>
      </c>
    </row>
    <row r="8">
      <c r="A8" s="4" t="inlineStr">
        <is>
          <t>Line of credit</t>
        </is>
      </c>
      <c r="B8" s="7" t="n">
        <v>0</v>
      </c>
      <c r="C8" s="5" t="n">
        <v>0</v>
      </c>
    </row>
    <row r="9">
      <c r="A9" s="4" t="inlineStr">
        <is>
          <t>Line of credit balance</t>
        </is>
      </c>
      <c r="B9" s="5" t="n">
        <v>100000</v>
      </c>
      <c r="C9" s="4" t="inlineStr">
        <is>
          <t xml:space="preserve"> </t>
        </is>
      </c>
    </row>
    <row r="10">
      <c r="A10" s="4" t="inlineStr">
        <is>
          <t>Credit amount</t>
        </is>
      </c>
      <c r="B10" s="7" t="n">
        <v>100000</v>
      </c>
      <c r="C10" s="7" t="n">
        <v>100000</v>
      </c>
    </row>
    <row r="11">
      <c r="A11" s="4" t="inlineStr">
        <is>
          <t>Revenue Benchmark [Member] | Customer Concentration Risk [Member] | Four Customers [Member]</t>
        </is>
      </c>
      <c r="B11" s="4" t="inlineStr">
        <is>
          <t xml:space="preserve"> </t>
        </is>
      </c>
      <c r="C11" s="4" t="inlineStr">
        <is>
          <t xml:space="preserve"> </t>
        </is>
      </c>
    </row>
    <row r="12">
      <c r="A12" s="3" t="inlineStr">
        <is>
          <t>Concentrations of Risk (Details) [Line Items]</t>
        </is>
      </c>
      <c r="B12" s="4" t="inlineStr">
        <is>
          <t xml:space="preserve"> </t>
        </is>
      </c>
      <c r="C12" s="4" t="inlineStr">
        <is>
          <t xml:space="preserve"> </t>
        </is>
      </c>
    </row>
    <row r="13">
      <c r="A13" s="4" t="inlineStr">
        <is>
          <t>Concentration risk sales revenue</t>
        </is>
      </c>
      <c r="B13" s="9" t="n">
        <v>0.51</v>
      </c>
      <c r="C13" s="9" t="n">
        <v>0.45</v>
      </c>
    </row>
    <row r="14">
      <c r="A14" s="4" t="inlineStr">
        <is>
          <t>Accounts Receivable [Member] | Customer Concentration Risk [Member] | Four Customers [Member]</t>
        </is>
      </c>
      <c r="B14" s="4" t="inlineStr">
        <is>
          <t xml:space="preserve"> </t>
        </is>
      </c>
      <c r="C14" s="4" t="inlineStr">
        <is>
          <t xml:space="preserve"> </t>
        </is>
      </c>
    </row>
    <row r="15">
      <c r="A15" s="3" t="inlineStr">
        <is>
          <t>Concentrations of Risk (Details) [Line Items]</t>
        </is>
      </c>
      <c r="B15" s="4" t="inlineStr">
        <is>
          <t xml:space="preserve"> </t>
        </is>
      </c>
      <c r="C15" s="4" t="inlineStr">
        <is>
          <t xml:space="preserve"> </t>
        </is>
      </c>
    </row>
    <row r="16">
      <c r="A16" s="4" t="inlineStr">
        <is>
          <t>Concentration risk sales revenue</t>
        </is>
      </c>
      <c r="B16" s="9" t="n">
        <v>0.71</v>
      </c>
      <c r="C16" s="9" t="n">
        <v>0.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48" customWidth="1" min="1" max="1"/>
    <col width="14" customWidth="1" min="2" max="2"/>
    <col width="15" customWidth="1" min="3" max="3"/>
    <col width="16" customWidth="1" min="4" max="4"/>
    <col width="14" customWidth="1" min="5" max="5"/>
  </cols>
  <sheetData>
    <row r="1">
      <c r="A1" s="1" t="inlineStr">
        <is>
          <t>Stockholders' Equity (Details) - USD ($)</t>
        </is>
      </c>
      <c r="C1" s="2" t="inlineStr">
        <is>
          <t>1 Months Ended</t>
        </is>
      </c>
      <c r="D1" s="2" t="inlineStr">
        <is>
          <t>12 Months Ended</t>
        </is>
      </c>
    </row>
    <row r="2">
      <c r="B2" s="2" t="inlineStr">
        <is>
          <t>Nov. 30, 2004</t>
        </is>
      </c>
      <c r="C2" s="2" t="inlineStr">
        <is>
          <t>Dec. 28, 2021</t>
        </is>
      </c>
      <c r="D2" s="2" t="inlineStr">
        <is>
          <t>Dec. 31, 2022</t>
        </is>
      </c>
      <c r="E2" s="2" t="inlineStr">
        <is>
          <t>Dec. 31,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5" t="n">
        <v>5000000</v>
      </c>
      <c r="C4" s="4" t="inlineStr">
        <is>
          <t xml:space="preserve"> </t>
        </is>
      </c>
      <c r="D4" s="5" t="n">
        <v>5000000</v>
      </c>
      <c r="E4" s="5" t="n">
        <v>5000000</v>
      </c>
    </row>
    <row r="5">
      <c r="A5" s="4" t="inlineStr">
        <is>
          <t>Common stock per share (in Dollars per share)</t>
        </is>
      </c>
      <c r="B5" s="4" t="inlineStr">
        <is>
          <t xml:space="preserve"> </t>
        </is>
      </c>
      <c r="C5" s="4" t="inlineStr">
        <is>
          <t xml:space="preserve"> </t>
        </is>
      </c>
      <c r="D5" s="7" t="n">
        <v>1</v>
      </c>
      <c r="E5" s="4" t="inlineStr">
        <is>
          <t xml:space="preserve"> </t>
        </is>
      </c>
    </row>
    <row r="6">
      <c r="A6" s="4" t="inlineStr">
        <is>
          <t>Preferred stock are issued</t>
        </is>
      </c>
      <c r="B6" s="4" t="inlineStr">
        <is>
          <t xml:space="preserve"> </t>
        </is>
      </c>
      <c r="C6" s="4" t="inlineStr">
        <is>
          <t xml:space="preserve"> </t>
        </is>
      </c>
      <c r="D6" s="4" t="inlineStr">
        <is>
          <t xml:space="preserve"> </t>
        </is>
      </c>
      <c r="E6" s="4" t="inlineStr">
        <is>
          <t xml:space="preserve"> </t>
        </is>
      </c>
    </row>
    <row r="7">
      <c r="A7" s="4" t="inlineStr">
        <is>
          <t>Preferred stock outstanding</t>
        </is>
      </c>
      <c r="B7" s="4" t="inlineStr">
        <is>
          <t xml:space="preserve"> </t>
        </is>
      </c>
      <c r="C7" s="4" t="inlineStr">
        <is>
          <t xml:space="preserve"> </t>
        </is>
      </c>
      <c r="D7" s="4" t="inlineStr">
        <is>
          <t xml:space="preserve"> </t>
        </is>
      </c>
      <c r="E7" s="4" t="inlineStr">
        <is>
          <t xml:space="preserve"> </t>
        </is>
      </c>
    </row>
    <row r="8">
      <c r="A8" s="4" t="inlineStr">
        <is>
          <t>Common stock, shares authorized</t>
        </is>
      </c>
      <c r="B8" s="4" t="inlineStr">
        <is>
          <t xml:space="preserve"> </t>
        </is>
      </c>
      <c r="C8" s="4" t="inlineStr">
        <is>
          <t xml:space="preserve"> </t>
        </is>
      </c>
      <c r="D8" s="5" t="n">
        <v>100000000</v>
      </c>
      <c r="E8" s="5" t="n">
        <v>100000000</v>
      </c>
    </row>
    <row r="9">
      <c r="A9" s="4" t="inlineStr">
        <is>
          <t>Common stock, shares outstanding</t>
        </is>
      </c>
      <c r="B9" s="4" t="inlineStr">
        <is>
          <t xml:space="preserve"> </t>
        </is>
      </c>
      <c r="C9" s="4" t="inlineStr">
        <is>
          <t xml:space="preserve"> </t>
        </is>
      </c>
      <c r="D9" s="5" t="n">
        <v>85214086</v>
      </c>
      <c r="E9" s="5" t="n">
        <v>84989086</v>
      </c>
    </row>
    <row r="10">
      <c r="A10" s="4" t="inlineStr">
        <is>
          <t>Common stock, shares issued</t>
        </is>
      </c>
      <c r="B10" s="4" t="inlineStr">
        <is>
          <t xml:space="preserve"> </t>
        </is>
      </c>
      <c r="C10" s="4" t="inlineStr">
        <is>
          <t xml:space="preserve"> </t>
        </is>
      </c>
      <c r="D10" s="5" t="n">
        <v>85214086</v>
      </c>
      <c r="E10" s="5" t="n">
        <v>84989086</v>
      </c>
    </row>
    <row r="11">
      <c r="A11" s="4" t="inlineStr">
        <is>
          <t>Vesting term</t>
        </is>
      </c>
      <c r="B11" s="4" t="inlineStr">
        <is>
          <t xml:space="preserve"> </t>
        </is>
      </c>
      <c r="C11" s="4" t="inlineStr">
        <is>
          <t>3 years</t>
        </is>
      </c>
      <c r="D11" s="4" t="inlineStr">
        <is>
          <t xml:space="preserve"> </t>
        </is>
      </c>
      <c r="E11" s="4" t="inlineStr">
        <is>
          <t xml:space="preserve"> </t>
        </is>
      </c>
    </row>
    <row r="12">
      <c r="A12" s="4" t="inlineStr">
        <is>
          <t>Restricted stock, vest shares</t>
        </is>
      </c>
      <c r="B12" s="4" t="inlineStr">
        <is>
          <t xml:space="preserve"> </t>
        </is>
      </c>
      <c r="C12" s="5" t="n">
        <v>250000</v>
      </c>
      <c r="D12" s="4" t="inlineStr">
        <is>
          <t xml:space="preserve"> </t>
        </is>
      </c>
      <c r="E12" s="4" t="inlineStr">
        <is>
          <t xml:space="preserve"> </t>
        </is>
      </c>
    </row>
    <row r="13">
      <c r="A13" s="4" t="inlineStr">
        <is>
          <t>Stock based compensation expense (in Dollars)</t>
        </is>
      </c>
      <c r="B13" s="4" t="inlineStr">
        <is>
          <t xml:space="preserve"> </t>
        </is>
      </c>
      <c r="C13" s="4" t="inlineStr">
        <is>
          <t xml:space="preserve"> </t>
        </is>
      </c>
      <c r="D13" s="7" t="n">
        <v>27500</v>
      </c>
      <c r="E13" s="7" t="n">
        <v>27500</v>
      </c>
    </row>
    <row r="14">
      <c r="A14" s="4" t="inlineStr">
        <is>
          <t>Non-vested restricted stock awards (in Dollars)</t>
        </is>
      </c>
      <c r="B14" s="4" t="inlineStr">
        <is>
          <t xml:space="preserve"> </t>
        </is>
      </c>
      <c r="C14" s="4" t="inlineStr">
        <is>
          <t xml:space="preserve"> </t>
        </is>
      </c>
      <c r="D14" s="7" t="n">
        <v>55000</v>
      </c>
      <c r="E14" s="4" t="inlineStr">
        <is>
          <t xml:space="preserve"> </t>
        </is>
      </c>
    </row>
    <row r="15">
      <c r="A15" s="4" t="inlineStr">
        <is>
          <t>Non vested restricted stock awards period</t>
        </is>
      </c>
      <c r="B15" s="4" t="inlineStr">
        <is>
          <t xml:space="preserve"> </t>
        </is>
      </c>
      <c r="C15" s="4" t="inlineStr">
        <is>
          <t xml:space="preserve"> </t>
        </is>
      </c>
      <c r="D15" s="4" t="inlineStr">
        <is>
          <t>2 years</t>
        </is>
      </c>
      <c r="E15" s="4" t="inlineStr">
        <is>
          <t xml:space="preserve"> </t>
        </is>
      </c>
    </row>
    <row r="16">
      <c r="A16" s="4" t="inlineStr">
        <is>
          <t>Series A Convertible Preferred Stock [Member]</t>
        </is>
      </c>
      <c r="B16" s="4" t="inlineStr">
        <is>
          <t xml:space="preserve"> </t>
        </is>
      </c>
      <c r="C16" s="4" t="inlineStr">
        <is>
          <t xml:space="preserve"> </t>
        </is>
      </c>
      <c r="D16" s="4" t="inlineStr">
        <is>
          <t xml:space="preserve"> </t>
        </is>
      </c>
      <c r="E16" s="4" t="inlineStr">
        <is>
          <t xml:space="preserve"> </t>
        </is>
      </c>
    </row>
    <row r="17">
      <c r="A17" s="3" t="inlineStr">
        <is>
          <t>Stockholders' Equity (Details) [Line Items]</t>
        </is>
      </c>
      <c r="B17" s="4" t="inlineStr">
        <is>
          <t xml:space="preserve"> </t>
        </is>
      </c>
      <c r="C17" s="4" t="inlineStr">
        <is>
          <t xml:space="preserve"> </t>
        </is>
      </c>
      <c r="D17" s="4" t="inlineStr">
        <is>
          <t xml:space="preserve"> </t>
        </is>
      </c>
      <c r="E17" s="4" t="inlineStr">
        <is>
          <t xml:space="preserve"> </t>
        </is>
      </c>
    </row>
    <row r="18">
      <c r="A18" s="4" t="inlineStr">
        <is>
          <t>Designated shares</t>
        </is>
      </c>
      <c r="B18" s="5" t="n">
        <v>750000</v>
      </c>
      <c r="C18" s="4" t="inlineStr">
        <is>
          <t xml:space="preserve"> </t>
        </is>
      </c>
      <c r="D18" s="4" t="inlineStr">
        <is>
          <t xml:space="preserve"> </t>
        </is>
      </c>
      <c r="E18" s="4" t="inlineStr">
        <is>
          <t xml:space="preserve"> </t>
        </is>
      </c>
    </row>
    <row r="19">
      <c r="A19" s="4" t="inlineStr">
        <is>
          <t>Series A Preferred Stock [Member]</t>
        </is>
      </c>
      <c r="B19" s="4" t="inlineStr">
        <is>
          <t xml:space="preserve"> </t>
        </is>
      </c>
      <c r="C19" s="4" t="inlineStr">
        <is>
          <t xml:space="preserve"> </t>
        </is>
      </c>
      <c r="D19" s="4" t="inlineStr">
        <is>
          <t xml:space="preserve"> </t>
        </is>
      </c>
      <c r="E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row>
    <row r="21">
      <c r="A21" s="4" t="inlineStr">
        <is>
          <t>Percentage of preferred stock dividend</t>
        </is>
      </c>
      <c r="B21" s="9" t="n">
        <v>0.08</v>
      </c>
      <c r="C21" s="4" t="inlineStr">
        <is>
          <t xml:space="preserve"> </t>
        </is>
      </c>
      <c r="D21" s="4" t="inlineStr">
        <is>
          <t xml:space="preserve"> </t>
        </is>
      </c>
      <c r="E21" s="4" t="inlineStr">
        <is>
          <t xml:space="preserve"> </t>
        </is>
      </c>
    </row>
    <row r="22">
      <c r="A22" s="4" t="inlineStr">
        <is>
          <t>Per share (in Dollars per share)</t>
        </is>
      </c>
      <c r="B22" s="7" t="n">
        <v>1</v>
      </c>
      <c r="C22" s="4" t="inlineStr">
        <is>
          <t xml:space="preserve"> </t>
        </is>
      </c>
      <c r="D22" s="4" t="inlineStr">
        <is>
          <t xml:space="preserve"> </t>
        </is>
      </c>
      <c r="E22" s="4" t="inlineStr">
        <is>
          <t xml:space="preserve"> </t>
        </is>
      </c>
    </row>
    <row r="23">
      <c r="A23" s="4" t="inlineStr">
        <is>
          <t>Percentage of unpaid dividends</t>
        </is>
      </c>
      <c r="B23" s="4" t="inlineStr">
        <is>
          <t xml:space="preserve"> </t>
        </is>
      </c>
      <c r="C23" s="4" t="inlineStr">
        <is>
          <t xml:space="preserve"> </t>
        </is>
      </c>
      <c r="D23" s="9" t="n">
        <v>0.5</v>
      </c>
      <c r="E23" s="4" t="inlineStr">
        <is>
          <t xml:space="preserve"> </t>
        </is>
      </c>
    </row>
    <row r="24">
      <c r="A24" s="4" t="inlineStr">
        <is>
          <t>Restricted Stock [Member]</t>
        </is>
      </c>
      <c r="B24" s="4" t="inlineStr">
        <is>
          <t xml:space="preserve"> </t>
        </is>
      </c>
      <c r="C24" s="4" t="inlineStr">
        <is>
          <t xml:space="preserve"> </t>
        </is>
      </c>
      <c r="D24" s="4" t="inlineStr">
        <is>
          <t xml:space="preserve"> </t>
        </is>
      </c>
      <c r="E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row>
    <row r="26">
      <c r="A26" s="4" t="inlineStr">
        <is>
          <t>Restricted common stock, shares</t>
        </is>
      </c>
      <c r="B26" s="4" t="inlineStr">
        <is>
          <t xml:space="preserve"> </t>
        </is>
      </c>
      <c r="C26" s="5" t="n">
        <v>1000000</v>
      </c>
      <c r="D26" s="4" t="inlineStr">
        <is>
          <t xml:space="preserve"> </t>
        </is>
      </c>
      <c r="E26" s="4" t="inlineStr">
        <is>
          <t xml:space="preserve"> </t>
        </is>
      </c>
    </row>
    <row r="27">
      <c r="A27" s="4" t="inlineStr">
        <is>
          <t>Vesting term</t>
        </is>
      </c>
      <c r="B27" s="4" t="inlineStr">
        <is>
          <t xml:space="preserve"> </t>
        </is>
      </c>
      <c r="C27" s="4" t="inlineStr">
        <is>
          <t>3 years</t>
        </is>
      </c>
      <c r="D27" s="4" t="inlineStr">
        <is>
          <t>2 years</t>
        </is>
      </c>
      <c r="E27" s="4" t="inlineStr">
        <is>
          <t xml:space="preserve"> </t>
        </is>
      </c>
    </row>
    <row r="28">
      <c r="A28" s="4" t="inlineStr">
        <is>
          <t>Restricted stock, vest shares</t>
        </is>
      </c>
      <c r="B28" s="4" t="inlineStr">
        <is>
          <t xml:space="preserve"> </t>
        </is>
      </c>
      <c r="C28" s="5" t="n">
        <v>250000</v>
      </c>
      <c r="D28" s="4" t="inlineStr">
        <is>
          <t xml:space="preserve"> </t>
        </is>
      </c>
      <c r="E28" s="4" t="inlineStr">
        <is>
          <t xml:space="preserve"> </t>
        </is>
      </c>
    </row>
    <row r="29">
      <c r="A29" s="4" t="inlineStr">
        <is>
          <t>Shares vested</t>
        </is>
      </c>
      <c r="B29" s="4" t="inlineStr">
        <is>
          <t xml:space="preserve"> </t>
        </is>
      </c>
      <c r="C29" s="4" t="inlineStr">
        <is>
          <t xml:space="preserve"> </t>
        </is>
      </c>
      <c r="D29" s="5" t="n">
        <v>475000</v>
      </c>
      <c r="E29" s="4" t="inlineStr">
        <is>
          <t xml:space="preserve"> </t>
        </is>
      </c>
    </row>
    <row r="30">
      <c r="A30" s="4" t="inlineStr">
        <is>
          <t>Additional vested shares</t>
        </is>
      </c>
      <c r="B30" s="4" t="inlineStr">
        <is>
          <t xml:space="preserve"> </t>
        </is>
      </c>
      <c r="C30" s="4" t="inlineStr">
        <is>
          <t xml:space="preserve"> </t>
        </is>
      </c>
      <c r="D30" s="5" t="n">
        <v>225000</v>
      </c>
      <c r="E30" s="4" t="inlineStr">
        <is>
          <t xml:space="preserve"> </t>
        </is>
      </c>
    </row>
    <row r="31">
      <c r="A31" s="4" t="inlineStr">
        <is>
          <t>Restricted Stock [Member] | Maximum [Member]</t>
        </is>
      </c>
      <c r="B31" s="4" t="inlineStr">
        <is>
          <t xml:space="preserve"> </t>
        </is>
      </c>
      <c r="C31" s="4" t="inlineStr">
        <is>
          <t xml:space="preserve"> </t>
        </is>
      </c>
      <c r="D31" s="4" t="inlineStr">
        <is>
          <t xml:space="preserve"> </t>
        </is>
      </c>
      <c r="E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row>
    <row r="33">
      <c r="A33" s="4" t="inlineStr">
        <is>
          <t>Restricted common stock shares</t>
        </is>
      </c>
      <c r="B33" s="4" t="inlineStr">
        <is>
          <t xml:space="preserve"> </t>
        </is>
      </c>
      <c r="C33" s="4" t="inlineStr">
        <is>
          <t xml:space="preserve"> </t>
        </is>
      </c>
      <c r="D33" s="5" t="n">
        <v>1000000</v>
      </c>
      <c r="E33" s="4" t="inlineStr">
        <is>
          <t xml:space="preserve"> </t>
        </is>
      </c>
    </row>
    <row r="34">
      <c r="A34" s="4" t="inlineStr">
        <is>
          <t>Restricted Stock [Member] | Minimum [Member]</t>
        </is>
      </c>
      <c r="B34" s="4" t="inlineStr">
        <is>
          <t xml:space="preserve"> </t>
        </is>
      </c>
      <c r="C34" s="4" t="inlineStr">
        <is>
          <t xml:space="preserve"> </t>
        </is>
      </c>
      <c r="D34" s="4" t="inlineStr">
        <is>
          <t xml:space="preserve"> </t>
        </is>
      </c>
      <c r="E34" s="4" t="inlineStr">
        <is>
          <t xml:space="preserve"> </t>
        </is>
      </c>
    </row>
    <row r="35">
      <c r="A35" s="3" t="inlineStr">
        <is>
          <t>Stockholders' Equity (Details) [Line Items]</t>
        </is>
      </c>
      <c r="B35" s="4" t="inlineStr">
        <is>
          <t xml:space="preserve"> </t>
        </is>
      </c>
      <c r="C35" s="4" t="inlineStr">
        <is>
          <t xml:space="preserve"> </t>
        </is>
      </c>
      <c r="D35" s="4" t="inlineStr">
        <is>
          <t xml:space="preserve"> </t>
        </is>
      </c>
      <c r="E35" s="4" t="inlineStr">
        <is>
          <t xml:space="preserve"> </t>
        </is>
      </c>
    </row>
    <row r="36">
      <c r="A36" s="4" t="inlineStr">
        <is>
          <t>Restricted common stock shares</t>
        </is>
      </c>
      <c r="B36" s="4" t="inlineStr">
        <is>
          <t xml:space="preserve"> </t>
        </is>
      </c>
      <c r="C36" s="4" t="inlineStr">
        <is>
          <t xml:space="preserve"> </t>
        </is>
      </c>
      <c r="D36" s="5" t="n">
        <v>925000</v>
      </c>
      <c r="E36"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changes in restricted stock awards outstanding - $ / shares</t>
        </is>
      </c>
      <c r="B1" s="2" t="inlineStr">
        <is>
          <t>12 Months Ended</t>
        </is>
      </c>
    </row>
    <row r="2">
      <c r="B2" s="2" t="inlineStr">
        <is>
          <t>Dec. 31, 2022</t>
        </is>
      </c>
      <c r="C2" s="2" t="inlineStr">
        <is>
          <t>Dec. 31, 2021</t>
        </is>
      </c>
    </row>
    <row r="3">
      <c r="A3" s="3" t="inlineStr">
        <is>
          <t>Schedule Of Changes In Restricted Stock Awards Outstanding Abstract</t>
        </is>
      </c>
      <c r="B3" s="4" t="inlineStr">
        <is>
          <t xml:space="preserve"> </t>
        </is>
      </c>
      <c r="C3" s="4" t="inlineStr">
        <is>
          <t xml:space="preserve"> </t>
        </is>
      </c>
    </row>
    <row r="4">
      <c r="A4" s="4" t="inlineStr">
        <is>
          <t>Restricted Stock Awards Outstanding, Beginning</t>
        </is>
      </c>
      <c r="B4" s="5" t="n">
        <v>750000</v>
      </c>
      <c r="C4" s="4" t="inlineStr">
        <is>
          <t xml:space="preserve"> </t>
        </is>
      </c>
    </row>
    <row r="5">
      <c r="A5" s="4" t="inlineStr">
        <is>
          <t>Weighted-Average Exercise Price Outstanding, Beginning</t>
        </is>
      </c>
      <c r="B5" s="8" t="n">
        <v>0.11</v>
      </c>
      <c r="C5" s="4" t="inlineStr">
        <is>
          <t xml:space="preserve"> </t>
        </is>
      </c>
    </row>
    <row r="6">
      <c r="A6" s="4" t="inlineStr">
        <is>
          <t>Restricted Stock Awards Outstanding, Granted</t>
        </is>
      </c>
      <c r="B6" s="4" t="inlineStr">
        <is>
          <t xml:space="preserve"> </t>
        </is>
      </c>
      <c r="C6" s="5" t="n">
        <v>1000000</v>
      </c>
    </row>
    <row r="7">
      <c r="A7" s="4" t="inlineStr">
        <is>
          <t>Weighted-Average Exercise Price Outstanding, Granted</t>
        </is>
      </c>
      <c r="B7" s="4" t="inlineStr">
        <is>
          <t xml:space="preserve"> </t>
        </is>
      </c>
      <c r="C7" s="8" t="n">
        <v>0.11</v>
      </c>
    </row>
    <row r="8">
      <c r="A8" s="4" t="inlineStr">
        <is>
          <t>Restricted Stock Awards Outstanding, Modified</t>
        </is>
      </c>
      <c r="B8" s="4" t="inlineStr">
        <is>
          <t xml:space="preserve"> </t>
        </is>
      </c>
      <c r="C8" s="5" t="n">
        <v>-75000</v>
      </c>
    </row>
    <row r="9">
      <c r="A9" s="4" t="inlineStr">
        <is>
          <t>Weighted-Average Exercise Price Outstanding, Modified</t>
        </is>
      </c>
      <c r="B9" s="4" t="inlineStr">
        <is>
          <t xml:space="preserve"> </t>
        </is>
      </c>
      <c r="C9" s="8" t="n">
        <v>-0.11</v>
      </c>
    </row>
    <row r="10">
      <c r="A10" s="4" t="inlineStr">
        <is>
          <t>Restricted Stock Awards, Vested</t>
        </is>
      </c>
      <c r="B10" s="5" t="n">
        <v>-225000</v>
      </c>
      <c r="C10" s="5" t="n">
        <v>-250000</v>
      </c>
    </row>
    <row r="11">
      <c r="A11" s="4" t="inlineStr">
        <is>
          <t>Weighted-Average Exercise Price, Vested</t>
        </is>
      </c>
      <c r="B11" s="8" t="n">
        <v>-0.11</v>
      </c>
      <c r="C11" s="8" t="n">
        <v>-0.11</v>
      </c>
    </row>
    <row r="12">
      <c r="A12" s="4" t="inlineStr">
        <is>
          <t>Restricted Stock Awards Outstanding, Ending</t>
        </is>
      </c>
      <c r="B12" s="5" t="n">
        <v>450000</v>
      </c>
      <c r="C12" s="5" t="n">
        <v>750000</v>
      </c>
    </row>
    <row r="13">
      <c r="A13" s="4" t="inlineStr">
        <is>
          <t>Weighted-Average Exercise Price Outstanding, Ending</t>
        </is>
      </c>
      <c r="B13" s="8" t="n">
        <v>0.11</v>
      </c>
      <c r="C13" s="8" t="n">
        <v>0.1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chedule of weighted average shares outstanding and the basic and diluted earnings per share - USD ($)</t>
        </is>
      </c>
      <c r="B1" s="2" t="inlineStr">
        <is>
          <t>12 Months Ended</t>
        </is>
      </c>
    </row>
    <row r="2">
      <c r="B2" s="2" t="inlineStr">
        <is>
          <t>Dec. 31, 2022</t>
        </is>
      </c>
      <c r="C2" s="2" t="inlineStr">
        <is>
          <t>Dec. 31, 2021</t>
        </is>
      </c>
    </row>
    <row r="3">
      <c r="A3" s="3" t="inlineStr">
        <is>
          <t>Schedule of Weighted Average Shares Outstanding and the Basic and Diluted Earnings Per Share [Abstract]</t>
        </is>
      </c>
      <c r="B3" s="4" t="inlineStr">
        <is>
          <t xml:space="preserve"> </t>
        </is>
      </c>
      <c r="C3" s="4" t="inlineStr">
        <is>
          <t xml:space="preserve"> </t>
        </is>
      </c>
    </row>
    <row r="4">
      <c r="A4" s="4" t="inlineStr">
        <is>
          <t>Net income (in Dollars)</t>
        </is>
      </c>
      <c r="B4" s="7" t="n">
        <v>89396</v>
      </c>
      <c r="C4" s="7" t="n">
        <v>939065</v>
      </c>
    </row>
    <row r="5">
      <c r="A5" s="4" t="inlineStr">
        <is>
          <t>Weighted average shares outstanding</t>
        </is>
      </c>
      <c r="B5" s="5" t="n">
        <v>84990935</v>
      </c>
      <c r="C5" s="5" t="n">
        <v>84739770</v>
      </c>
    </row>
    <row r="6">
      <c r="A6" s="4" t="inlineStr">
        <is>
          <t>Basic earnings per share (in Dollars per share)</t>
        </is>
      </c>
      <c r="B6" s="7" t="n">
        <v>0</v>
      </c>
      <c r="C6" s="8" t="n">
        <v>0.01</v>
      </c>
    </row>
    <row r="7">
      <c r="A7" s="4" t="inlineStr">
        <is>
          <t>Weighted average shares outstanding</t>
        </is>
      </c>
      <c r="B7" s="5" t="n">
        <v>84990935</v>
      </c>
      <c r="C7" s="5" t="n">
        <v>84739770</v>
      </c>
    </row>
    <row r="8">
      <c r="A8" s="4" t="inlineStr">
        <is>
          <t>Effect on dilutive stock awards (in Dollars)</t>
        </is>
      </c>
      <c r="B8" s="7" t="n">
        <v>450000</v>
      </c>
      <c r="C8" s="7" t="n">
        <v>750000</v>
      </c>
    </row>
    <row r="9">
      <c r="A9" s="4" t="inlineStr">
        <is>
          <t>Total potential shares outstanding</t>
        </is>
      </c>
      <c r="B9" s="5" t="n">
        <v>85440935</v>
      </c>
      <c r="C9" s="5" t="n">
        <v>85489770</v>
      </c>
    </row>
    <row r="10">
      <c r="A10" s="4" t="inlineStr">
        <is>
          <t>Diluted earnings per share (in Dollars per share)</t>
        </is>
      </c>
      <c r="B10" s="7" t="n">
        <v>0</v>
      </c>
      <c r="C10" s="8" t="n">
        <v>0.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federal rate</t>
        </is>
      </c>
      <c r="B4" s="9" t="n">
        <v>0.21</v>
      </c>
      <c r="C4" s="9" t="n">
        <v>0.21</v>
      </c>
    </row>
    <row r="5">
      <c r="A5" s="4" t="inlineStr">
        <is>
          <t>Operating loss carryforwards (in Dollars)</t>
        </is>
      </c>
      <c r="B5" s="7" t="n">
        <v>7360431</v>
      </c>
      <c r="C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the provision for income taxes - USD ($)</t>
        </is>
      </c>
      <c r="B1" s="2" t="inlineStr">
        <is>
          <t>12 Months Ended</t>
        </is>
      </c>
    </row>
    <row r="2">
      <c r="B2" s="2" t="inlineStr">
        <is>
          <t>Dec. 31, 2022</t>
        </is>
      </c>
      <c r="C2" s="2" t="inlineStr">
        <is>
          <t>Dec. 31, 2021</t>
        </is>
      </c>
    </row>
    <row r="3">
      <c r="A3" s="3" t="inlineStr">
        <is>
          <t>Schedule of Components of the Provision for Income Taxes [Abstract]</t>
        </is>
      </c>
      <c r="B3" s="4" t="inlineStr">
        <is>
          <t xml:space="preserve"> </t>
        </is>
      </c>
      <c r="C3" s="4" t="inlineStr">
        <is>
          <t xml:space="preserve"> </t>
        </is>
      </c>
    </row>
    <row r="4">
      <c r="A4" s="4" t="inlineStr">
        <is>
          <t>Current Federal and State</t>
        </is>
      </c>
      <c r="B4" s="7" t="n">
        <v>702</v>
      </c>
      <c r="C4" s="4" t="inlineStr">
        <is>
          <t xml:space="preserve"> </t>
        </is>
      </c>
    </row>
    <row r="5">
      <c r="A5" s="4" t="inlineStr">
        <is>
          <t>Deferred Federal and State</t>
        </is>
      </c>
      <c r="B5" s="4" t="inlineStr">
        <is>
          <t xml:space="preserve"> </t>
        </is>
      </c>
      <c r="C5" s="4" t="inlineStr">
        <is>
          <t xml:space="preserve"> </t>
        </is>
      </c>
    </row>
    <row r="6">
      <c r="A6" s="4" t="inlineStr">
        <is>
          <t>Total (benefit) provision for income taxes</t>
        </is>
      </c>
      <c r="B6" s="7" t="n">
        <v>702</v>
      </c>
      <c r="C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deferred income tax assets and liabilities - USD ($)</t>
        </is>
      </c>
      <c r="B1" s="2" t="inlineStr">
        <is>
          <t>Dec. 31, 2022</t>
        </is>
      </c>
      <c r="C1" s="2" t="inlineStr">
        <is>
          <t>Dec. 31, 2021</t>
        </is>
      </c>
    </row>
    <row r="2">
      <c r="A2" s="3" t="inlineStr">
        <is>
          <t>Schedule of Deferred Tax Assets [Abstract]</t>
        </is>
      </c>
      <c r="B2" s="4" t="inlineStr">
        <is>
          <t xml:space="preserve"> </t>
        </is>
      </c>
      <c r="C2" s="4" t="inlineStr">
        <is>
          <t xml:space="preserve"> </t>
        </is>
      </c>
    </row>
    <row r="3">
      <c r="A3" s="4" t="inlineStr">
        <is>
          <t>Loss carryforward</t>
        </is>
      </c>
      <c r="B3" s="7" t="n">
        <v>2862544</v>
      </c>
      <c r="C3" s="7" t="n">
        <v>2853471</v>
      </c>
    </row>
    <row r="4">
      <c r="A4" s="4" t="inlineStr">
        <is>
          <t>Property and equipment</t>
        </is>
      </c>
      <c r="B4" s="5" t="n">
        <v>-30307</v>
      </c>
      <c r="C4" s="5" t="n">
        <v>-30307</v>
      </c>
    </row>
    <row r="5">
      <c r="A5" s="4" t="inlineStr">
        <is>
          <t>Other</t>
        </is>
      </c>
      <c r="B5" s="5" t="n">
        <v>-19694</v>
      </c>
      <c r="C5" s="5" t="n">
        <v>-19694</v>
      </c>
    </row>
    <row r="6">
      <c r="A6" s="4" t="inlineStr">
        <is>
          <t>Valuation Allowance</t>
        </is>
      </c>
      <c r="B6" s="5" t="n">
        <v>-2812543</v>
      </c>
      <c r="C6" s="5" t="n">
        <v>-2803470</v>
      </c>
    </row>
    <row r="7">
      <c r="A7" s="4" t="inlineStr">
        <is>
          <t>Total net deferred income tax assets (liabilities)</t>
        </is>
      </c>
      <c r="B7" s="4" t="inlineStr">
        <is>
          <t xml:space="preserve"> </t>
        </is>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Consolidated Statements of Income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7" t="n">
        <v>2041297</v>
      </c>
      <c r="C4" s="7" t="n">
        <v>2814670</v>
      </c>
    </row>
    <row r="5">
      <c r="A5" s="4" t="inlineStr">
        <is>
          <t>Cost of goods sold</t>
        </is>
      </c>
      <c r="B5" s="5" t="n">
        <v>822147</v>
      </c>
      <c r="C5" s="5" t="n">
        <v>884066</v>
      </c>
    </row>
    <row r="6">
      <c r="A6" s="4" t="inlineStr">
        <is>
          <t>Gross profit</t>
        </is>
      </c>
      <c r="B6" s="5" t="n">
        <v>1219150</v>
      </c>
      <c r="C6" s="5" t="n">
        <v>1930604</v>
      </c>
    </row>
    <row r="7">
      <c r="A7" s="3" t="inlineStr">
        <is>
          <t>Operating Expenses</t>
        </is>
      </c>
      <c r="B7" s="4" t="inlineStr">
        <is>
          <t xml:space="preserve"> </t>
        </is>
      </c>
      <c r="C7" s="4" t="inlineStr">
        <is>
          <t xml:space="preserve"> </t>
        </is>
      </c>
    </row>
    <row r="8">
      <c r="A8" s="4" t="inlineStr">
        <is>
          <t>Salaries and wages</t>
        </is>
      </c>
      <c r="B8" s="5" t="n">
        <v>636038</v>
      </c>
      <c r="C8" s="5" t="n">
        <v>608065</v>
      </c>
    </row>
    <row r="9">
      <c r="A9" s="4" t="inlineStr">
        <is>
          <t>General and administrative</t>
        </is>
      </c>
      <c r="B9" s="5" t="n">
        <v>419589</v>
      </c>
      <c r="C9" s="5" t="n">
        <v>436399</v>
      </c>
    </row>
    <row r="10">
      <c r="A10" s="4" t="inlineStr">
        <is>
          <t>Research and development</t>
        </is>
      </c>
      <c r="B10" s="5" t="n">
        <v>73425</v>
      </c>
      <c r="C10" s="5" t="n">
        <v>58340</v>
      </c>
    </row>
    <row r="11">
      <c r="A11" s="4" t="inlineStr">
        <is>
          <t>Total Operating Expenses</t>
        </is>
      </c>
      <c r="B11" s="5" t="n">
        <v>1129052</v>
      </c>
      <c r="C11" s="5" t="n">
        <v>1102804</v>
      </c>
    </row>
    <row r="12">
      <c r="A12" s="4" t="inlineStr">
        <is>
          <t>INCOME FROM OPERATIONS</t>
        </is>
      </c>
      <c r="B12" s="5" t="n">
        <v>90098</v>
      </c>
      <c r="C12" s="5" t="n">
        <v>827800</v>
      </c>
    </row>
    <row r="13">
      <c r="A13" s="3" t="inlineStr">
        <is>
          <t>Other Income</t>
        </is>
      </c>
      <c r="B13" s="4" t="inlineStr">
        <is>
          <t xml:space="preserve"> </t>
        </is>
      </c>
      <c r="C13" s="4" t="inlineStr">
        <is>
          <t xml:space="preserve"> </t>
        </is>
      </c>
    </row>
    <row r="14">
      <c r="A14" s="4" t="inlineStr">
        <is>
          <t>Gain on forgiveness of debt</t>
        </is>
      </c>
      <c r="B14" s="4" t="inlineStr">
        <is>
          <t xml:space="preserve"> </t>
        </is>
      </c>
      <c r="C14" s="5" t="n">
        <v>111265</v>
      </c>
    </row>
    <row r="15">
      <c r="A15" s="4" t="inlineStr">
        <is>
          <t>Total Other Income</t>
        </is>
      </c>
      <c r="B15" s="4" t="inlineStr">
        <is>
          <t xml:space="preserve"> </t>
        </is>
      </c>
      <c r="C15" s="5" t="n">
        <v>111265</v>
      </c>
    </row>
    <row r="16">
      <c r="A16" s="4" t="inlineStr">
        <is>
          <t>NET INCOME BEFORE INCOME TAXES</t>
        </is>
      </c>
      <c r="B16" s="5" t="n">
        <v>90098</v>
      </c>
      <c r="C16" s="5" t="n">
        <v>939065</v>
      </c>
    </row>
    <row r="17">
      <c r="A17" s="4" t="inlineStr">
        <is>
          <t>INCOME TAX EXPENSE</t>
        </is>
      </c>
      <c r="B17" s="5" t="n">
        <v>-702</v>
      </c>
      <c r="C17" s="4" t="inlineStr">
        <is>
          <t xml:space="preserve"> </t>
        </is>
      </c>
    </row>
    <row r="18">
      <c r="A18" s="4" t="inlineStr">
        <is>
          <t>NET INCOME</t>
        </is>
      </c>
      <c r="B18" s="7" t="n">
        <v>89396</v>
      </c>
      <c r="C18" s="7" t="n">
        <v>939065</v>
      </c>
    </row>
    <row r="19">
      <c r="A19" s="3" t="inlineStr">
        <is>
          <t>Earnings per common share</t>
        </is>
      </c>
      <c r="B19" s="4" t="inlineStr">
        <is>
          <t xml:space="preserve"> </t>
        </is>
      </c>
      <c r="C19" s="4" t="inlineStr">
        <is>
          <t xml:space="preserve"> </t>
        </is>
      </c>
    </row>
    <row r="20">
      <c r="A20" s="4" t="inlineStr">
        <is>
          <t>Basic (in Dollars per share)</t>
        </is>
      </c>
      <c r="B20" s="7" t="n">
        <v>0</v>
      </c>
      <c r="C20" s="8" t="n">
        <v>0.01</v>
      </c>
    </row>
    <row r="21">
      <c r="A21" s="4" t="inlineStr">
        <is>
          <t>Diluted (in Dollars per share)</t>
        </is>
      </c>
      <c r="B21" s="7" t="n">
        <v>0</v>
      </c>
      <c r="C21" s="8" t="n">
        <v>0.01</v>
      </c>
    </row>
    <row r="22">
      <c r="A22" s="3" t="inlineStr">
        <is>
          <t>Weighted average shares outstanding</t>
        </is>
      </c>
      <c r="B22" s="4" t="inlineStr">
        <is>
          <t xml:space="preserve"> </t>
        </is>
      </c>
      <c r="C22" s="4" t="inlineStr">
        <is>
          <t xml:space="preserve"> </t>
        </is>
      </c>
    </row>
    <row r="23">
      <c r="A23" s="4" t="inlineStr">
        <is>
          <t>Basic (in Shares)</t>
        </is>
      </c>
      <c r="B23" s="5" t="n">
        <v>84990935</v>
      </c>
      <c r="C23" s="5" t="n">
        <v>84739770</v>
      </c>
    </row>
    <row r="24">
      <c r="A24" s="4" t="inlineStr">
        <is>
          <t>Diluted (in Shares)</t>
        </is>
      </c>
      <c r="B24" s="5" t="n">
        <v>85440935</v>
      </c>
      <c r="C24" s="5" t="n">
        <v>854897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chedule of income tax expense - USD ($)</t>
        </is>
      </c>
      <c r="B1" s="2" t="inlineStr">
        <is>
          <t>12 Months Ended</t>
        </is>
      </c>
    </row>
    <row r="2">
      <c r="B2" s="2" t="inlineStr">
        <is>
          <t>Dec. 31, 2022</t>
        </is>
      </c>
      <c r="C2" s="2" t="inlineStr">
        <is>
          <t>Dec. 31, 2021</t>
        </is>
      </c>
    </row>
    <row r="3">
      <c r="A3" s="3" t="inlineStr">
        <is>
          <t>Schedule of Income Tax Expense [Abstract]</t>
        </is>
      </c>
      <c r="B3" s="4" t="inlineStr">
        <is>
          <t xml:space="preserve"> </t>
        </is>
      </c>
      <c r="C3" s="4" t="inlineStr">
        <is>
          <t xml:space="preserve"> </t>
        </is>
      </c>
    </row>
    <row r="4">
      <c r="A4" s="4" t="inlineStr">
        <is>
          <t>Federal tax</t>
        </is>
      </c>
      <c r="B4" s="7" t="n">
        <v>18921</v>
      </c>
      <c r="C4" s="7" t="n">
        <v>197204</v>
      </c>
    </row>
    <row r="5">
      <c r="A5" s="4" t="inlineStr">
        <is>
          <t>Meals and entertainment</t>
        </is>
      </c>
      <c r="B5" s="5" t="n">
        <v>4625</v>
      </c>
      <c r="C5" s="5" t="n">
        <v>3672</v>
      </c>
    </row>
    <row r="6">
      <c r="A6" s="4" t="inlineStr">
        <is>
          <t>Charitable contributions</t>
        </is>
      </c>
      <c r="B6" s="5" t="n">
        <v>1369</v>
      </c>
      <c r="C6" s="4" t="inlineStr">
        <is>
          <t xml:space="preserve"> </t>
        </is>
      </c>
    </row>
    <row r="7">
      <c r="A7" s="4" t="inlineStr">
        <is>
          <t>Depreciation and amortization</t>
        </is>
      </c>
      <c r="B7" s="5" t="n">
        <v>-33988</v>
      </c>
      <c r="C7" s="5" t="n">
        <v>-30307</v>
      </c>
    </row>
    <row r="8">
      <c r="A8" s="4" t="inlineStr">
        <is>
          <t>Other</t>
        </is>
      </c>
      <c r="B8" s="4" t="inlineStr">
        <is>
          <t xml:space="preserve"> </t>
        </is>
      </c>
      <c r="C8" s="5" t="n">
        <v>-23366</v>
      </c>
    </row>
    <row r="9">
      <c r="A9" s="4" t="inlineStr">
        <is>
          <t>Change in valuation allowance</t>
        </is>
      </c>
      <c r="B9" s="5" t="n">
        <v>8371</v>
      </c>
      <c r="C9" s="5" t="n">
        <v>-147203</v>
      </c>
    </row>
    <row r="10">
      <c r="A10" s="4" t="inlineStr">
        <is>
          <t>Total (benefit) provision for income taxes</t>
        </is>
      </c>
      <c r="B10" s="7" t="n">
        <v>702</v>
      </c>
      <c r="C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4" customWidth="1" min="2" max="2"/>
    <col width="27" customWidth="1" min="3" max="3"/>
    <col width="20" customWidth="1" min="4" max="4"/>
    <col width="13" customWidth="1" min="5" max="5"/>
  </cols>
  <sheetData>
    <row r="1">
      <c r="A1" s="1" t="inlineStr">
        <is>
          <t>Consolidated Statements of Stockholders’ Equity - USD ($)</t>
        </is>
      </c>
      <c r="B1" s="2" t="inlineStr">
        <is>
          <t>Common Shares</t>
        </is>
      </c>
      <c r="C1" s="2" t="inlineStr">
        <is>
          <t>Additional Paid-In Capital</t>
        </is>
      </c>
      <c r="D1" s="2" t="inlineStr">
        <is>
          <t>Accumulated Deficit</t>
        </is>
      </c>
      <c r="E1" s="2" t="inlineStr">
        <is>
          <t>Total</t>
        </is>
      </c>
    </row>
    <row r="2">
      <c r="A2" s="4" t="inlineStr">
        <is>
          <t>Balance at Dec. 31, 2020</t>
        </is>
      </c>
      <c r="B2" s="7" t="n">
        <v>847390</v>
      </c>
      <c r="C2" s="7" t="n">
        <v>20201931</v>
      </c>
      <c r="D2" s="7" t="n">
        <v>-19836180</v>
      </c>
      <c r="E2" s="7" t="n">
        <v>1213141</v>
      </c>
    </row>
    <row r="3">
      <c r="A3" s="4" t="inlineStr">
        <is>
          <t>Balance (in Shares) at Dec. 31, 2020</t>
        </is>
      </c>
      <c r="B3" s="5" t="n">
        <v>84739086</v>
      </c>
      <c r="C3" s="4" t="inlineStr">
        <is>
          <t xml:space="preserve"> </t>
        </is>
      </c>
      <c r="D3" s="4" t="inlineStr">
        <is>
          <t xml:space="preserve"> </t>
        </is>
      </c>
      <c r="E3" s="4" t="inlineStr">
        <is>
          <t xml:space="preserve"> </t>
        </is>
      </c>
    </row>
    <row r="4">
      <c r="A4" s="4" t="inlineStr">
        <is>
          <t>Stock-based compensation</t>
        </is>
      </c>
      <c r="B4" s="4" t="inlineStr">
        <is>
          <t xml:space="preserve"> </t>
        </is>
      </c>
      <c r="C4" s="5" t="n">
        <v>27500</v>
      </c>
      <c r="D4" s="4" t="inlineStr">
        <is>
          <t xml:space="preserve"> </t>
        </is>
      </c>
      <c r="E4" s="5" t="n">
        <v>27500</v>
      </c>
    </row>
    <row r="5">
      <c r="A5" s="4" t="inlineStr">
        <is>
          <t>Common stock issued in vesting of RSUs</t>
        </is>
      </c>
      <c r="B5" s="7" t="n">
        <v>2500</v>
      </c>
      <c r="C5" s="5" t="n">
        <v>-2500</v>
      </c>
      <c r="D5" s="4" t="inlineStr">
        <is>
          <t xml:space="preserve"> </t>
        </is>
      </c>
      <c r="E5" s="4" t="inlineStr">
        <is>
          <t xml:space="preserve"> </t>
        </is>
      </c>
    </row>
    <row r="6">
      <c r="A6" s="4" t="inlineStr">
        <is>
          <t>Common stock issued in vesting of RSUs (in Shares)</t>
        </is>
      </c>
      <c r="B6" s="5" t="n">
        <v>250000</v>
      </c>
      <c r="C6" s="4" t="inlineStr">
        <is>
          <t xml:space="preserve"> </t>
        </is>
      </c>
      <c r="D6" s="4" t="inlineStr">
        <is>
          <t xml:space="preserve"> </t>
        </is>
      </c>
      <c r="E6" s="4" t="inlineStr">
        <is>
          <t xml:space="preserve"> </t>
        </is>
      </c>
    </row>
    <row r="7">
      <c r="A7" s="4" t="inlineStr">
        <is>
          <t>Net income (loss)</t>
        </is>
      </c>
      <c r="B7" s="4" t="inlineStr">
        <is>
          <t xml:space="preserve"> </t>
        </is>
      </c>
      <c r="C7" s="4" t="inlineStr">
        <is>
          <t xml:space="preserve"> </t>
        </is>
      </c>
      <c r="D7" s="5" t="n">
        <v>939065</v>
      </c>
      <c r="E7" s="5" t="n">
        <v>939065</v>
      </c>
    </row>
    <row r="8">
      <c r="A8" s="4" t="inlineStr">
        <is>
          <t>Balance at Dec. 31, 2021</t>
        </is>
      </c>
      <c r="B8" s="7" t="n">
        <v>849890</v>
      </c>
      <c r="C8" s="5" t="n">
        <v>20226931</v>
      </c>
      <c r="D8" s="5" t="n">
        <v>-18897115</v>
      </c>
      <c r="E8" s="5" t="n">
        <v>2179706</v>
      </c>
    </row>
    <row r="9">
      <c r="A9" s="4" t="inlineStr">
        <is>
          <t>Balance (in Shares) at Dec. 31, 2021</t>
        </is>
      </c>
      <c r="B9" s="5" t="n">
        <v>84989086</v>
      </c>
      <c r="C9" s="4" t="inlineStr">
        <is>
          <t xml:space="preserve"> </t>
        </is>
      </c>
      <c r="D9" s="4" t="inlineStr">
        <is>
          <t xml:space="preserve"> </t>
        </is>
      </c>
      <c r="E9" s="4" t="inlineStr">
        <is>
          <t xml:space="preserve"> </t>
        </is>
      </c>
    </row>
    <row r="10">
      <c r="A10" s="4" t="inlineStr">
        <is>
          <t>Stock-based compensation</t>
        </is>
      </c>
      <c r="B10" s="4" t="inlineStr">
        <is>
          <t xml:space="preserve"> </t>
        </is>
      </c>
      <c r="C10" s="5" t="n">
        <v>27500</v>
      </c>
      <c r="D10" s="4" t="inlineStr">
        <is>
          <t xml:space="preserve"> </t>
        </is>
      </c>
      <c r="E10" s="5" t="n">
        <v>27500</v>
      </c>
    </row>
    <row r="11">
      <c r="A11" s="4" t="inlineStr">
        <is>
          <t>Common stock issued in vesting of RSUs</t>
        </is>
      </c>
      <c r="B11" s="7" t="n">
        <v>2250</v>
      </c>
      <c r="C11" s="5" t="n">
        <v>-2250</v>
      </c>
      <c r="D11" s="4" t="inlineStr">
        <is>
          <t xml:space="preserve"> </t>
        </is>
      </c>
      <c r="E11" s="4" t="inlineStr">
        <is>
          <t xml:space="preserve"> </t>
        </is>
      </c>
    </row>
    <row r="12">
      <c r="A12" s="4" t="inlineStr">
        <is>
          <t>Common stock issued in vesting of RSUs (in Shares)</t>
        </is>
      </c>
      <c r="B12" s="5" t="n">
        <v>225000</v>
      </c>
      <c r="C12" s="4" t="inlineStr">
        <is>
          <t xml:space="preserve"> </t>
        </is>
      </c>
      <c r="D12" s="4" t="inlineStr">
        <is>
          <t xml:space="preserve"> </t>
        </is>
      </c>
      <c r="E12" s="4" t="inlineStr">
        <is>
          <t xml:space="preserve"> </t>
        </is>
      </c>
    </row>
    <row r="13">
      <c r="A13" s="4" t="inlineStr">
        <is>
          <t>Net income (loss)</t>
        </is>
      </c>
      <c r="B13" s="4" t="inlineStr">
        <is>
          <t xml:space="preserve"> </t>
        </is>
      </c>
      <c r="C13" s="4" t="inlineStr">
        <is>
          <t xml:space="preserve"> </t>
        </is>
      </c>
      <c r="D13" s="5" t="n">
        <v>89396</v>
      </c>
      <c r="E13" s="5" t="n">
        <v>89396</v>
      </c>
    </row>
    <row r="14">
      <c r="A14" s="4" t="inlineStr">
        <is>
          <t>Balance at Dec. 31, 2022</t>
        </is>
      </c>
      <c r="B14" s="7" t="n">
        <v>852140</v>
      </c>
      <c r="C14" s="7" t="n">
        <v>20252181</v>
      </c>
      <c r="D14" s="7" t="n">
        <v>-18807719</v>
      </c>
      <c r="E14" s="7" t="n">
        <v>2296602</v>
      </c>
    </row>
    <row r="15">
      <c r="A15" s="4" t="inlineStr">
        <is>
          <t>Balance (in Shares) at Dec. 31, 2022</t>
        </is>
      </c>
      <c r="B15" s="5" t="n">
        <v>85214086</v>
      </c>
      <c r="C15" s="4" t="inlineStr">
        <is>
          <t xml:space="preserve"> </t>
        </is>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89396</v>
      </c>
      <c r="C4" s="7" t="n">
        <v>939065</v>
      </c>
    </row>
    <row r="5">
      <c r="A5" s="3" t="inlineStr">
        <is>
          <t>Adjustments to reconcile net income to net cash (used in) provided by operating activities:</t>
        </is>
      </c>
      <c r="B5" s="4" t="inlineStr">
        <is>
          <t xml:space="preserve"> </t>
        </is>
      </c>
      <c r="C5" s="4" t="inlineStr">
        <is>
          <t xml:space="preserve"> </t>
        </is>
      </c>
    </row>
    <row r="6">
      <c r="A6" s="4" t="inlineStr">
        <is>
          <t>Stock-based compensation</t>
        </is>
      </c>
      <c r="B6" s="5" t="n">
        <v>27500</v>
      </c>
      <c r="C6" s="5" t="n">
        <v>27500</v>
      </c>
    </row>
    <row r="7">
      <c r="A7" s="4" t="inlineStr">
        <is>
          <t>Gain on forgiveness of debt</t>
        </is>
      </c>
      <c r="B7" s="4" t="inlineStr">
        <is>
          <t xml:space="preserve"> </t>
        </is>
      </c>
      <c r="C7" s="5" t="n">
        <v>-111265</v>
      </c>
    </row>
    <row r="8">
      <c r="A8" s="4" t="inlineStr">
        <is>
          <t>Amortization of right-of-use assets</t>
        </is>
      </c>
      <c r="B8" s="5" t="n">
        <v>56218</v>
      </c>
      <c r="C8" s="5" t="n">
        <v>57158</v>
      </c>
    </row>
    <row r="9">
      <c r="A9" s="3" t="inlineStr">
        <is>
          <t>Changes in operating assets and liabilities:</t>
        </is>
      </c>
      <c r="B9" s="4" t="inlineStr">
        <is>
          <t xml:space="preserve"> </t>
        </is>
      </c>
      <c r="C9" s="4" t="inlineStr">
        <is>
          <t xml:space="preserve"> </t>
        </is>
      </c>
    </row>
    <row r="10">
      <c r="A10" s="4" t="inlineStr">
        <is>
          <t>Accounts receivable</t>
        </is>
      </c>
      <c r="B10" s="5" t="n">
        <v>46320</v>
      </c>
      <c r="C10" s="5" t="n">
        <v>164778</v>
      </c>
    </row>
    <row r="11">
      <c r="A11" s="4" t="inlineStr">
        <is>
          <t>Inventories</t>
        </is>
      </c>
      <c r="B11" s="5" t="n">
        <v>-172866</v>
      </c>
      <c r="C11" s="5" t="n">
        <v>-185880</v>
      </c>
    </row>
    <row r="12">
      <c r="A12" s="4" t="inlineStr">
        <is>
          <t>Prepaid expenses and other current assets</t>
        </is>
      </c>
      <c r="B12" s="5" t="n">
        <v>11085</v>
      </c>
      <c r="C12" s="5" t="n">
        <v>-7172</v>
      </c>
    </row>
    <row r="13">
      <c r="A13" s="4" t="inlineStr">
        <is>
          <t>Accounts payable and accrued expenses</t>
        </is>
      </c>
      <c r="B13" s="5" t="n">
        <v>12132</v>
      </c>
      <c r="C13" s="5" t="n">
        <v>-3554</v>
      </c>
    </row>
    <row r="14">
      <c r="A14" s="4" t="inlineStr">
        <is>
          <t>Customer deposits</t>
        </is>
      </c>
      <c r="B14" s="5" t="n">
        <v>-105336</v>
      </c>
      <c r="C14" s="5" t="n">
        <v>4923</v>
      </c>
    </row>
    <row r="15">
      <c r="A15" s="4" t="inlineStr">
        <is>
          <t>Operating lease liabilities</t>
        </is>
      </c>
      <c r="B15" s="5" t="n">
        <v>-56446</v>
      </c>
      <c r="C15" s="5" t="n">
        <v>-54181</v>
      </c>
    </row>
    <row r="16">
      <c r="A16" s="4" t="inlineStr">
        <is>
          <t>Net cash (used in) provided by operating activities</t>
        </is>
      </c>
      <c r="B16" s="5" t="n">
        <v>-91997</v>
      </c>
      <c r="C16" s="5" t="n">
        <v>831382</v>
      </c>
    </row>
    <row r="17">
      <c r="A17" s="3" t="inlineStr">
        <is>
          <t>CASH FLOWS FROM INVESTING ACTIVITIES</t>
        </is>
      </c>
      <c r="B17" s="4" t="inlineStr">
        <is>
          <t xml:space="preserve"> </t>
        </is>
      </c>
      <c r="C17" s="4" t="inlineStr">
        <is>
          <t xml:space="preserve"> </t>
        </is>
      </c>
    </row>
    <row r="18">
      <c r="A18" s="4" t="inlineStr">
        <is>
          <t>Net cash provided by investing activities</t>
        </is>
      </c>
      <c r="B18" s="4" t="inlineStr">
        <is>
          <t xml:space="preserve"> </t>
        </is>
      </c>
      <c r="C18" s="4" t="inlineStr">
        <is>
          <t xml:space="preserve"> </t>
        </is>
      </c>
    </row>
    <row r="19">
      <c r="A19" s="3" t="inlineStr">
        <is>
          <t>CASH FLOWS FROM FINANCING ACTIVITIES</t>
        </is>
      </c>
      <c r="B19" s="4" t="inlineStr">
        <is>
          <t xml:space="preserve"> </t>
        </is>
      </c>
      <c r="C19" s="4" t="inlineStr">
        <is>
          <t xml:space="preserve"> </t>
        </is>
      </c>
    </row>
    <row r="20">
      <c r="A20" s="4" t="inlineStr">
        <is>
          <t>Net cash provided by financing activities</t>
        </is>
      </c>
      <c r="B20" s="4" t="inlineStr">
        <is>
          <t xml:space="preserve"> </t>
        </is>
      </c>
      <c r="C20" s="4" t="inlineStr">
        <is>
          <t xml:space="preserve"> </t>
        </is>
      </c>
    </row>
    <row r="21">
      <c r="A21" s="4" t="inlineStr">
        <is>
          <t>NET CHANGE IN CASH AND CASH EQUIVALENTS</t>
        </is>
      </c>
      <c r="B21" s="5" t="n">
        <v>-91997</v>
      </c>
      <c r="C21" s="5" t="n">
        <v>831382</v>
      </c>
    </row>
    <row r="22">
      <c r="A22" s="3" t="inlineStr">
        <is>
          <t>CASH AND CASH EQUIVALENTS</t>
        </is>
      </c>
      <c r="B22" s="4" t="inlineStr">
        <is>
          <t xml:space="preserve"> </t>
        </is>
      </c>
      <c r="C22" s="4" t="inlineStr">
        <is>
          <t xml:space="preserve"> </t>
        </is>
      </c>
    </row>
    <row r="23">
      <c r="A23" s="4" t="inlineStr">
        <is>
          <t>Beginning of the period</t>
        </is>
      </c>
      <c r="B23" s="5" t="n">
        <v>1473924</v>
      </c>
      <c r="C23" s="5" t="n">
        <v>642542</v>
      </c>
    </row>
    <row r="24">
      <c r="A24" s="4" t="inlineStr">
        <is>
          <t>End of the period</t>
        </is>
      </c>
      <c r="B24" s="5" t="n">
        <v>1381927</v>
      </c>
      <c r="C24" s="5" t="n">
        <v>1473924</v>
      </c>
    </row>
    <row r="25">
      <c r="A25" s="3" t="inlineStr">
        <is>
          <t>SUPPLEMENTAL DISCLOSURES OF CASH FLOW INFORMATION</t>
        </is>
      </c>
      <c r="B25" s="4" t="inlineStr">
        <is>
          <t xml:space="preserve"> </t>
        </is>
      </c>
      <c r="C25" s="4" t="inlineStr">
        <is>
          <t xml:space="preserve"> </t>
        </is>
      </c>
    </row>
    <row r="26">
      <c r="A26" s="4" t="inlineStr">
        <is>
          <t>Cash paid for interest</t>
        </is>
      </c>
      <c r="B26" s="4" t="inlineStr">
        <is>
          <t xml:space="preserve"> </t>
        </is>
      </c>
      <c r="C26" s="4" t="inlineStr">
        <is>
          <t xml:space="preserve"> </t>
        </is>
      </c>
    </row>
    <row r="27">
      <c r="A27" s="4" t="inlineStr">
        <is>
          <t>Cash paid for income taxes</t>
        </is>
      </c>
      <c r="B27" s="4" t="inlineStr">
        <is>
          <t xml:space="preserve"> </t>
        </is>
      </c>
      <c r="C27" s="4" t="inlineStr">
        <is>
          <t xml:space="preserve"> </t>
        </is>
      </c>
    </row>
    <row r="28">
      <c r="A28" s="3" t="inlineStr">
        <is>
          <t>NON-CASH INVESTING AND FINANCING ACTIVITIES</t>
        </is>
      </c>
      <c r="B28" s="4" t="inlineStr">
        <is>
          <t xml:space="preserve"> </t>
        </is>
      </c>
      <c r="C28" s="4" t="inlineStr">
        <is>
          <t xml:space="preserve"> </t>
        </is>
      </c>
    </row>
    <row r="29">
      <c r="A29" s="4" t="inlineStr">
        <is>
          <t>Common stock issued in vesting of RSUs</t>
        </is>
      </c>
      <c r="B29" s="7" t="n">
        <v>2250</v>
      </c>
      <c r="C29" s="7" t="n">
        <v>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Organization and Nature of Business [Abstract]</t>
        </is>
      </c>
      <c r="B3" s="4" t="inlineStr">
        <is>
          <t xml:space="preserve"> </t>
        </is>
      </c>
    </row>
    <row r="4">
      <c r="A4" s="4" t="inlineStr">
        <is>
          <t>ORGANIZATION AND NATURE OF BUSINESS</t>
        </is>
      </c>
      <c r="B4" s="4" t="inlineStr">
        <is>
          <t>NOTE 1—ORGANIZATION AND NATURE OF BUSINESS Reflect Scientific, Inc. (the "Company")
was incorporated under the laws of the State of Utah on November 3, 1999 as Cole, Inc. The Company was organized to engage in any lawful
activity for which corporations may be organized under the Utah Revised Business Corporation Act. On December 30, 2003 the Company changed
its name to Reflect Scientific, Inc. The Company is engaged in the manufacture and distribution
of innovative products targeted at the life sciences market. Our customers include hospitals, diagnostic laboratories, pharmaceutical
and biotech companies, cold chain management, universities, government and private sector research facilities, chemical and industrial
companies. Our Cryometrix brand ultra-low temperature and blast
freezers innovative design enables our customers to save substantially on energy costs related to cryogenic storage. Ultra-low temperature
freezers are used worldwide for the storage of vaccines, DNA, RNA, proteins and many other biological and chemical substances. There is
a growing need for energy efficient reliable ultra-low temperature storage units. Our Cryometrix freezers are targeted to this growing
market and we have had tremendous success in blood storage and pharmaceutical manufacturing applications. The application of this technology
for use in refrigerated trailers (commonly called “reefers”) used to transport good which need to be maintained in a cold
environment significantly broadens the market for this technology. The utilization of this technology in reefers eliminates the current
method of cooling, which uses engines run on hydrocarbon fuels. The Cryometrix technology is pollutant free and is more efficient and
cost effective than the technologies currently used. Reflect Scientific has added a new product line of solvent chillers. Solvent chillers
are used in natural products extraction for optimizing product yield and pur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Organization and Nature of Business [Abstract]</t>
        </is>
      </c>
      <c r="B3" s="4" t="inlineStr">
        <is>
          <t xml:space="preserve"> </t>
        </is>
      </c>
    </row>
    <row r="4">
      <c r="A4" s="4" t="inlineStr">
        <is>
          <t>SUMMARY OF SIGNIFICANT ACCOUNTING POLICIES</t>
        </is>
      </c>
      <c r="B4" s="4" t="inlineStr">
        <is>
          <t>NOTE 2—SUMMARY OF SIGNIFICANT ACCOUNTING
POLICIES Basis of Presentation The consolidated financial statements of the Company
have been prepared in accordance with generally accepted accounting principles in the United States of America (“GAAP”) and
are presented in US dollars. Principles of Consolidation The consolidated financial statements of the Company
include the accounts of the Company and its wholly-owned subsidiaries.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consist of cash on hand
and marketable securities with original maturities of three months or less. The Company maintains deposits in several financial institutions,
which may at times exceed amounts covered by insurance provided by the U.S. Federal Deposit Insurance Corporation (“FDIC”).
The Company has not experienced any losses related to amounts in excess of FDIC limits. Revenue Recognition We sell our specialty science and environmental lab
supplies through direct sales and through distributor relationships. We sell our ultra-low temperature freezers through consultants and
commission-only sales personnel. Revenue is recognized when a customer obtains control of promised goods based on the consideration we
expect to receive in exchange for these goods. This core principle is achieved through the following steps: Identify the contract with the customer Identify the performance obligations in the contract Ultra-low temperature freezers sold to customers are
built to order. Generally, 50% of the value of the contract is paid by the customer prior to work beginning on manufacturing the freezer.
Upon completion of manufacturing and testing the customer will then sign an acceptance of the unit and make payment of the remaining balance
on the contract, at which title passes to the customer. The units are FOB ship point. The customer may either arrange to transport the
unit with a carrier he uses or ask the Company to arrange such shipment, the charges of which are the responsibility of the customer.
A customer may, after accepting the unit, request that it be upgraded with additional hardware or software options. Those options are
installed under a new contract, with the deposit and final payment requirements being the same as on the original order. Determine the transaction price Allocate the transaction price to performance obligations
in the contract Recognize revenue when or as we satisfy a performance
obligation We have elected to use the practical expedient in ASC 340-40-25-4 (regarding recognition of the incremental costs of obtaining a contact) for costs related to contracts that are estimated to be completed within one year. In other words, we do not have any material accrued contract costs; however, we do require customer deposits to be made on freezer purchases. As of December 31, 2022 and 2021, we have $13,230 and $118,566, respectively, of contract liabilities related to these customer deposits and no contract assets. Cost of Revenue The Company includes product costs (i.e., material,
direct labor and overhead costs), shipping and handling expense, and production-related expenses in cost of revenues. Accounts Receivable The Company maintains an allowance for doubtful accounts
to provide for losses arising from customers’ inability to make required payments. If there is deterioration of our customers’
credit worthiness and/or there is an increase in the length of time that the receivables are past due greater than the historical assumptions
used, additional allowances may be required. The Company estimates allowance for doubtful accounts based on the aged receivable balances
and historical losses. The Company charges off uncollectible accounts when management determines there is no possibility of collecting
the related receivable. The Company considers accounts receivable to be past due or delinquent based on contractual terms, which is generally
net 30 days. The allowance for doubtful accounts amounted to $4,000 for the years ended December 31, 2022 and 2021. Property and Equipment Property and equipment are stated at cost. Expenditure
for minor repairs, maintenance, and replacement parts which do not increase the useful lives of the assets are charged to expense as incurred.
All major additions and improvements are capitalized. Depreciation is computed using the straight-line method. The lives over which the
property and equipment are depreciated range from 5 to 7 years, except for computer equipment, which is depreciated over a 3-year life. Inventories The Company’s inventory consists of parts for
scientific vial kits, refrigerant gases, components for the imaging and inspection systems which it builds, and other scientific items.
The Company values inventory at each balance sheet date to ensure that it is carried at the lower of cost or net realizable value with
cost determined based on the average cost basis. The Company periodically evaluates the value of items in inventory and provides write-downs
to inventory based on its estimate of market conditions. The Company estimated an obsolescence allowance of $106,044 at December 31, 2022
and 2021. Goodwill Goodwill represents the excess of purchase price over
the fair value of the net assets acquired. We evaluate goodwill for impairment annually, or more frequently if an event occurs or circumstances
that indicate the goodwill is not recoverable. When impairment indicators are identified, we may elect to perform an optional qualitative
assessment to determine whether it is more likely than not that the fair value of our reporting units has fallen below their carrying
value. This assessment is based on several factors, including industry and market conditions, overall financial performance, including
an assessment of cash flows in comparison to actual and projected results of prior periods. If it is determined that it is more likely
than not that the fair value of a reporting unit is less than its carrying value based on our qualitative analysis, or if we elect to
skip this step, we perform a Step 1 quantitative analysis to determine the fair value of the reporting unit. At December 31, 2022 and
2021, there were no impairments of goodwill. Impairment of Long-Lived Assets The Company reviews its right-of-use (“ROU”)
assets and other long-lived assets for impairment whenever events or changes in circumstances indicate that the carrying amount of an
asset group may not be recoverable. The test for impairment is required to be performed by management upon triggering events. Recoverability
of assets to be held and used is measured by a comparison of the carrying amount of an asset to the future undiscounted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At December 31, 2022 and 2021, there were no impairments of long-lived assets. Leases The Company accounts for leases in accordance with
ASC Topic 842, “Leases.” The Company determines whether a contract is a lease at contract inception or for a modified contract
at the modification date. At inception or modification, the Company recognizes ROU assets and related lease liabilities on the balance
sheet for all leases greater than one year in duration. Lease liabilities
and their corresponding ROU assets are initially measured at the present value of the unpaid lease payments as of the lease commencement
date. If the lease contains a renewal and/or termination option, the exercise of the option is included in the term of the lease if the
Company is reasonably certain that a renewal or termination option will be exercised. As the Company’s leases do not provide an
implicit rate, the Company uses an estimated incremental borrowing rate (“IBR”) based on the information available at the
commencement date of the respective lease to determine the present value of future payments. The IBR is determined by estimating what
it would cost the Company to borrow a collateralized amount equal to the total lease payments over the lease term based on the contractual
terms of the lease and the location of the leased asset. Operating lease payments are recognized as an expense
on a straight-line basis over the lease term in equal amounts of rent expense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When calculating the present value of minimum lease
payments, we account for leases as one single lease component if a lease has both lease and non-lease fixed cost components. Variable
lease and non-lease cost components are expensed as incurred. We do not recognize ROU assets and lease liabilities
for short-term leases that have an initial lease term of 12 months or less. We recognize the lease payments associated with short-term
leases as an expense on a straight-line basis over the lease term. 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Unadjusted quoted prices that are
available in active markets for identical assets or liabilities at the measurement date. Level 2: Significant other observable inputs
available at the measurement date, other than quoted prices included in Level 1, either directly or indirectly. Level 3: Significant unobservable inputs
that cannot be corroborated by observable market data and reflect the use of significant management judgment. Cash, receivables, inventory, prepaid expenses, accounts
payable, accrued expenses, and customer deposits approximate fair value, due to their short-term nature. Assets and liabilities that are measured at fair value
on a nonrecurring basis relate primarily to long-lived assets and goodwill, which are remeasured when the derived fair value is below
carrying value in the consolidated balance sheets. Earnings Per Share Basic earnings per share is calculated by dividing
net income by the weighted average number of shares of common stock outstanding during each period. Diluted earnings per share is calculated
by adjusting the weighted average number of shares of common stock outstanding for the dilutive effect, if any, of common stock equivalents.
Common stock equivalents whose effect would be antidilutive are not included in diluted earnings per share. The Company uses the treasury
stock method to determine the dilutive effect, which assumes that all common stock equivalents have been exercised at the beginning of
the period and that the funds obtained from those exercises were used to repurchase shares of common stock of the Company at the average
closing market price during the period. Stock-Based Compensation We recognize the fair value compensation cost relating
to stock-based payment transactions in accordance with ASC Topic 718, “Share-Based Payments,”. Under the provisions of ASC
718, stock-based compensation cost is measured at the grant date, based on the fair value of the award, and is recognized on a straight-line
basis over the employee’s requisite service period, which is generally the vesting period. Restricted stock awards are valued based
on the closing stock price on the date of grant (intrinsic value method). The Company has elected to recognize forfeitures as they occur. Research and Development Expense In accordance with ASC 730, the Company follows the
policy of expensing its research and development costs in the period in which they are incurred. The Company incurred research and development
expenses of $73,425 and $58,340 during the years ended December 31, 2022 and 2021, respectively. Advertising and Marketing Expense Costs for advertising and marketing are expensed as
incurred. Advertising and marketing expense for the years ended December 31, 2022 and 2021 was $77,311 and $21,971, respectively. Income Taxes 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ese consolidated financial statements because the Company
cannot be assured it is more likely than not it will utilize the net operating losses carried forward in future years. Impact of COVID-19 In December 2019, a novel strain of coronavirus (“COVID-19”)
emerged in China. On March 11, 2020, the World Health Organization declared the outbreak of COVID-19 a pandemic. The extent of the COVID-19
pandemic’s continued effect on our operational and financial performance and those of third parties on which the Company relies
will depend on future developments, including the duration, spread and intensity of the outbreak, the pace at which jurisdictions across
the country re-open and restrictions begin to lift. The ultimate impact of the COVID-19 pandemic is highly uncertain and subject to change.
The Company does not yet know the full extent of potential impacts on its business and financing. However, these effects could have a
material impact on the Company’s liquidity, capital resources, operations and business and those of the third parties on which the
Company relies. Recent Accounting Pronouncements The Company considers the applicability and impact
of all Accounting Standards Updates (“ASUs”) issued by the Financial Accounting Standards Board (“FASB”). ASUs
not listed below were assessed and determined to be either not applicable or are expected to have minimal impact on the Company’s
condensed consolidated financial statements. In June 2016, the FASB issued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is pronouncement was amended under ASU
2019-10 to allow an extension on the adoption date for entities that qualify as a small reporting company. The Company has elected this
extension and the effective date for the Company to adopt this standard will be for fiscal years beginning after December 15, 2022. The
Company has not completed its assessment of the standard but does not expect the adoption to have a material impact on the Company’s
consolidated financial statements and related disclosures. In October 2021, the FASB issued ASU 2021-08 Business
Combinations (Topic 805): Accounting for Contract Assets and Contract Liabilities from Contracts with Customers. This ASU amends ASC 805
to require acquiring entities to apply ASC 606 to recognize and measure contract assets and contract liabilities in business combinations.
The ASU is effective for public entities for fiscal years beginning after December 15, 2022, including interim periods within those fiscal
years. This ASU should be applied prospectively to acquisitions occurring on or after the effective date of December 15, 2022, and early
adoption is permitted. The Company has not completed its assessment of the standard but does not expect the adoption to have a material
impact on the Company’s consolidated financial statements and related disclosures. In November 2021, the FASB issued ASU 2021-10, Disclosures
by Business Entities about Government Assistance. The FASB is issuing this Update to increase the transparency of government assistance
including the disclosure of (1) the types of assistance, (2) an entity’s accounting for the assistance, and (3) the effect of the
assistance on an entity’s financial statements. The ASU was effective for annual reporting periods after January 1, 2022. The adoption
of this standard did not have a material impact on the Company’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aggregation of Revenues</t>
        </is>
      </c>
      <c r="B1" s="2" t="inlineStr">
        <is>
          <t>12 Months Ended</t>
        </is>
      </c>
    </row>
    <row r="2">
      <c r="B2" s="2" t="inlineStr">
        <is>
          <t>Dec. 31, 2022</t>
        </is>
      </c>
    </row>
    <row r="3">
      <c r="A3" s="3" t="inlineStr">
        <is>
          <t>Disaggregation of Revenues Disclosure [Abstract]</t>
        </is>
      </c>
      <c r="B3" s="4" t="inlineStr">
        <is>
          <t xml:space="preserve"> </t>
        </is>
      </c>
    </row>
    <row r="4">
      <c r="A4" s="4" t="inlineStr">
        <is>
          <t>DISAGGREGATION OF REVENUES</t>
        </is>
      </c>
      <c r="B4" s="4" t="inlineStr">
        <is>
          <t>NOTE 3—DISAGGREGATION OF REVENUES Our revenue is disaggregated based on product category
and geographical region. We recognize revenue from the sale of scientific equipment for the life sciences and manufacturing industries.
Our products range from non-mechanical Cyrometrix freezers, chillers, and original equipment manufacturer (“OEM”) value-added
products and components for the life sciences industry. The Company’s revenues for the years ended December
31, 2022 and 2021 are disaggregated as follows:
Years Ended December 31, 2022
United States International Total
Revenues
Freezers and chillers $ 793,953 $ 262,001 $ 1,126,428
OEM and other 722,194 263,149 914,869
Total Revenues $ 1,516,147 $ 525,150 $ 2,041,297
Years Ended December 31, 2021
United States International Total
Revenues
Freezers and chillers $ 1,047,363 $ 357,739 $ 1,502,437
OEM and other 739,074 670,494 1,312,233
Total Revenues $ 1,786,437 $ 1,028,233 $ 2,814,670 Service revenue of $70,474 and $97,335 are
included in OEM and other revenues for the years ended December 31,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2:53:11Z</dcterms:created>
  <dcterms:modified xmlns:dcterms="http://purl.org/dc/terms/" xmlns:xsi="http://www.w3.org/2001/XMLSchema-instance" xsi:type="dcterms:W3CDTF">2023-03-30T22:53:11Z</dcterms:modified>
</cp:coreProperties>
</file>